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and Basis of Presentat" sheetId="8" state="visible" r:id="rId8"/>
    <sheet xmlns:r="http://schemas.openxmlformats.org/officeDocument/2006/relationships" name="Balance Sheet Information" sheetId="9" state="visible" r:id="rId9"/>
    <sheet xmlns:r="http://schemas.openxmlformats.org/officeDocument/2006/relationships" name="Acquisition" sheetId="10" state="visible" r:id="rId10"/>
    <sheet xmlns:r="http://schemas.openxmlformats.org/officeDocument/2006/relationships" name="Goodwill and Intangible Assets" sheetId="11" state="visible" r:id="rId11"/>
    <sheet xmlns:r="http://schemas.openxmlformats.org/officeDocument/2006/relationships" name="Stockholders' Deficit"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Net Income (Loss) Per Share" sheetId="17" state="visible" r:id="rId17"/>
    <sheet xmlns:r="http://schemas.openxmlformats.org/officeDocument/2006/relationships" name="Overview and Basis of Present18" sheetId="18" state="visible" r:id="rId18"/>
    <sheet xmlns:r="http://schemas.openxmlformats.org/officeDocument/2006/relationships" name="Balance Sheet Information (Tabl" sheetId="19" state="visible" r:id="rId19"/>
    <sheet xmlns:r="http://schemas.openxmlformats.org/officeDocument/2006/relationships" name="Acquisition (Tables)" sheetId="20" state="visible" r:id="rId20"/>
    <sheet xmlns:r="http://schemas.openxmlformats.org/officeDocument/2006/relationships" name="Goodwill and Intangible Assets " sheetId="21" state="visible" r:id="rId21"/>
    <sheet xmlns:r="http://schemas.openxmlformats.org/officeDocument/2006/relationships" name="Stockholders' Deficit (Tables)" sheetId="22" state="visible" r:id="rId22"/>
    <sheet xmlns:r="http://schemas.openxmlformats.org/officeDocument/2006/relationships" name="Segment Information (Tables)" sheetId="23" state="visible" r:id="rId23"/>
    <sheet xmlns:r="http://schemas.openxmlformats.org/officeDocument/2006/relationships" name="Net Income (Loss) Per Share (Ta" sheetId="24" state="visible" r:id="rId24"/>
    <sheet xmlns:r="http://schemas.openxmlformats.org/officeDocument/2006/relationships" name="Overview and Basis of Present25" sheetId="25" state="visible" r:id="rId25"/>
    <sheet xmlns:r="http://schemas.openxmlformats.org/officeDocument/2006/relationships" name="Balance Sheet Information - Cas" sheetId="26" state="visible" r:id="rId26"/>
    <sheet xmlns:r="http://schemas.openxmlformats.org/officeDocument/2006/relationships" name="Balance Sheet Information - Mar" sheetId="27" state="visible" r:id="rId27"/>
    <sheet xmlns:r="http://schemas.openxmlformats.org/officeDocument/2006/relationships" name="Balance Sheet Information - Sum" sheetId="28" state="visible" r:id="rId28"/>
    <sheet xmlns:r="http://schemas.openxmlformats.org/officeDocument/2006/relationships" name="Balance Sheet Information - S29" sheetId="29" state="visible" r:id="rId29"/>
    <sheet xmlns:r="http://schemas.openxmlformats.org/officeDocument/2006/relationships" name="Balance Sheet Information - S30" sheetId="30" state="visible" r:id="rId30"/>
    <sheet xmlns:r="http://schemas.openxmlformats.org/officeDocument/2006/relationships" name="Balance Sheet Information - Inv" sheetId="31" state="visible" r:id="rId31"/>
    <sheet xmlns:r="http://schemas.openxmlformats.org/officeDocument/2006/relationships" name="Balance Sheet Information - Def" sheetId="32" state="visible" r:id="rId32"/>
    <sheet xmlns:r="http://schemas.openxmlformats.org/officeDocument/2006/relationships" name="Balance Sheet Information - Pro" sheetId="33" state="visible" r:id="rId33"/>
    <sheet xmlns:r="http://schemas.openxmlformats.org/officeDocument/2006/relationships" name="Balance Sheet Information - Com" sheetId="34" state="visible" r:id="rId34"/>
    <sheet xmlns:r="http://schemas.openxmlformats.org/officeDocument/2006/relationships" name="Acquisition - Additional Inform" sheetId="35" state="visible" r:id="rId35"/>
    <sheet xmlns:r="http://schemas.openxmlformats.org/officeDocument/2006/relationships" name="Acquisition - Schedule of Pro F"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Stockholders' Deficit - Schedul" sheetId="40" state="visible" r:id="rId40"/>
    <sheet xmlns:r="http://schemas.openxmlformats.org/officeDocument/2006/relationships" name="Stockholders' Deficit - Additio" sheetId="41" state="visible" r:id="rId41"/>
    <sheet xmlns:r="http://schemas.openxmlformats.org/officeDocument/2006/relationships" name="Stockholders' Deficit - Summary" sheetId="42" state="visible" r:id="rId42"/>
    <sheet xmlns:r="http://schemas.openxmlformats.org/officeDocument/2006/relationships" name="Income Taxes - Additional Infor" sheetId="43" state="visible" r:id="rId43"/>
    <sheet xmlns:r="http://schemas.openxmlformats.org/officeDocument/2006/relationships" name="Segment Information - Additiona" sheetId="44" state="visible" r:id="rId44"/>
    <sheet xmlns:r="http://schemas.openxmlformats.org/officeDocument/2006/relationships" name="Segment Information - Schedule " sheetId="45" state="visible" r:id="rId45"/>
    <sheet xmlns:r="http://schemas.openxmlformats.org/officeDocument/2006/relationships" name="Borrowings (Details)" sheetId="46" state="visible" r:id="rId46"/>
    <sheet xmlns:r="http://schemas.openxmlformats.org/officeDocument/2006/relationships" name="Commitments and Contingencies -" sheetId="47" state="visible" r:id="rId47"/>
    <sheet xmlns:r="http://schemas.openxmlformats.org/officeDocument/2006/relationships" name="Net Income (Loss) Per Share - C" sheetId="48" state="visible" r:id="rId48"/>
  </sheets>
  <definedNames/>
  <calcPr calcId="124519" fullCalcOnLoad="1"/>
</workbook>
</file>

<file path=xl/sharedStrings.xml><?xml version="1.0" encoding="utf-8"?>
<sst xmlns="http://schemas.openxmlformats.org/spreadsheetml/2006/main" uniqueCount="417">
  <si>
    <t>Document and Entity Information - shares</t>
  </si>
  <si>
    <t>9 Months Ended</t>
  </si>
  <si>
    <t>Nov. 30, 2016</t>
  </si>
  <si>
    <t>Dec. 31, 2016</t>
  </si>
  <si>
    <t>Document And Entity Information [Abstract]</t>
  </si>
  <si>
    <t>Document Type</t>
  </si>
  <si>
    <t>10-Q</t>
  </si>
  <si>
    <t>Amendment Flag</t>
  </si>
  <si>
    <t>false</t>
  </si>
  <si>
    <t>Document Period End Date</t>
  </si>
  <si>
    <t>Nov. 30,
		2016</t>
  </si>
  <si>
    <t>Document Fiscal Year Focus</t>
  </si>
  <si>
    <t>Document Fiscal Period Focus</t>
  </si>
  <si>
    <t>Q3</t>
  </si>
  <si>
    <t>Trading Symbol</t>
  </si>
  <si>
    <t>CUDA</t>
  </si>
  <si>
    <t>Entity Registrant Name</t>
  </si>
  <si>
    <t>BARRACUDA NETWORKS INC</t>
  </si>
  <si>
    <t>Entity Central Index Key</t>
  </si>
  <si>
    <t>Current Fiscal Year End Date</t>
  </si>
  <si>
    <t>--02-28</t>
  </si>
  <si>
    <t>Entity Filer Category</t>
  </si>
  <si>
    <t>Accelerated Filer</t>
  </si>
  <si>
    <t>Entity Common Stock, Shares Outstanding</t>
  </si>
  <si>
    <t>Condensed Consolidated Balance Sheets - USD ($) $ in Thousands</t>
  </si>
  <si>
    <t>Feb. 29, 2016</t>
  </si>
  <si>
    <t>Current assets:</t>
  </si>
  <si>
    <t>Cash and cash equivalents</t>
  </si>
  <si>
    <t>Marketable securities</t>
  </si>
  <si>
    <t>Accounts receivable, net of allowance for doubtful accounts of $2,738 and $2,018 as of November 30, 2016 and February 29, 2016, respectively</t>
  </si>
  <si>
    <t>Inventories, net</t>
  </si>
  <si>
    <t>Prepaid income taxes</t>
  </si>
  <si>
    <t>Deferred costs</t>
  </si>
  <si>
    <t>Other current assets</t>
  </si>
  <si>
    <t>Total current assets</t>
  </si>
  <si>
    <t>Property and equipment, net</t>
  </si>
  <si>
    <t>Deferred costs, non-current</t>
  </si>
  <si>
    <t>Deferred income taxes, non-current</t>
  </si>
  <si>
    <t>Other non-current assets</t>
  </si>
  <si>
    <t>Intangible assets, net</t>
  </si>
  <si>
    <t>Goodwill</t>
  </si>
  <si>
    <t>Total assets</t>
  </si>
  <si>
    <t>Current liabilities:</t>
  </si>
  <si>
    <t>Accounts payable</t>
  </si>
  <si>
    <t>Accrued payroll and related benefits</t>
  </si>
  <si>
    <t>Other accrued liabilities</t>
  </si>
  <si>
    <t>Deferred revenue</t>
  </si>
  <si>
    <t>Note payable</t>
  </si>
  <si>
    <t>Total current liabilities</t>
  </si>
  <si>
    <t>Long-term liabilities:</t>
  </si>
  <si>
    <t>Deferred revenue, non-current</t>
  </si>
  <si>
    <t>Note payable, non-current</t>
  </si>
  <si>
    <t>Other long-term liabilities</t>
  </si>
  <si>
    <t>Commitments and contingencies (Note 9)</t>
  </si>
  <si>
    <t xml:space="preserve"> </t>
  </si>
  <si>
    <t>Stockholders’ deficit:</t>
  </si>
  <si>
    <t>Preferred stock, $0.001 par value; 20,000,000 shares authorized; zero shares issued and outstanding as of November 30, 2016 and February 29, 2016</t>
  </si>
  <si>
    <t>Common stock, $0.001 par value; 1,000,000,000 shares authorized; 52,748,541 and 52,135,194 shares issued and outstanding as of November 30, 2016 and February 29, 2016, respectively</t>
  </si>
  <si>
    <t>Additional paid-in capital</t>
  </si>
  <si>
    <t>Accumulated other comprehensive loss</t>
  </si>
  <si>
    <t>Accumulated deficit</t>
  </si>
  <si>
    <t>Total stockholders’ deficit</t>
  </si>
  <si>
    <t>Total liabilities and stockholders’ deficit</t>
  </si>
  <si>
    <t>Condensed Consolidated Balance Sheets (Parenthetical) - USD ($) $ in Thousands</t>
  </si>
  <si>
    <t>Statement of Financial Position [Abstract]</t>
  </si>
  <si>
    <t>Account receivable, 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Operations - USD ($) shares in Thousands, $ in Thousands</t>
  </si>
  <si>
    <t>3 Months Ended</t>
  </si>
  <si>
    <t>Nov. 30, 2015</t>
  </si>
  <si>
    <t>Revenue:</t>
  </si>
  <si>
    <t>Appliance</t>
  </si>
  <si>
    <t>Subscription</t>
  </si>
  <si>
    <t>Total revenue</t>
  </si>
  <si>
    <t>Cost of revenue</t>
  </si>
  <si>
    <t>Gross profit</t>
  </si>
  <si>
    <t>Operating expenses:</t>
  </si>
  <si>
    <t>Research and development</t>
  </si>
  <si>
    <t>Sales and marketing</t>
  </si>
  <si>
    <t>General and administrative</t>
  </si>
  <si>
    <t>Total operating expenses</t>
  </si>
  <si>
    <t>Income (loss) from operations</t>
  </si>
  <si>
    <t>Other income (expense), net</t>
  </si>
  <si>
    <t>Income (loss) before income taxes</t>
  </si>
  <si>
    <t>Benefit from (provision for) income taxes</t>
  </si>
  <si>
    <t>Net income (loss)</t>
  </si>
  <si>
    <t>Net income (loss) per share:</t>
  </si>
  <si>
    <t>Basic (in usd per share)</t>
  </si>
  <si>
    <t>Diluted (in usd per share)</t>
  </si>
  <si>
    <t>Weighted-average shares used to compute net income (loss) per share:</t>
  </si>
  <si>
    <t>Basic (in shares)</t>
  </si>
  <si>
    <t>Diluted (in shares)</t>
  </si>
  <si>
    <t>Condensed Consolidated Statements of Comprehensive Income (Loss) - USD ($) $ in Thousands</t>
  </si>
  <si>
    <t>Statement of Comprehensive Income [Abstract]</t>
  </si>
  <si>
    <t>Other comprehensive income (loss), net of tax:</t>
  </si>
  <si>
    <t>Change in net foreign currency translation adjustment</t>
  </si>
  <si>
    <t>Available-for-sale investments:</t>
  </si>
  <si>
    <t>Change in net unrealized gains (losses) (net of tax effect of $0, $0, $0 and $0)</t>
  </si>
  <si>
    <t>Less: reclassification adjustment for net gains (losses) included in net income (loss) (net of tax effect of $(1), $3, $393 and $5)</t>
  </si>
  <si>
    <t>Net change</t>
  </si>
  <si>
    <t>Other comprehensive income (loss)</t>
  </si>
  <si>
    <t>Comprehensive income (loss)</t>
  </si>
  <si>
    <t>Condensed Consolidated Statements of Comprehensive Income (Loss) (Parenthetical) - USD ($) $ in Thousands</t>
  </si>
  <si>
    <t>Condensed Consolidated Statements of Cash Flows - USD ($) $ in Thousands</t>
  </si>
  <si>
    <t>Operating activities</t>
  </si>
  <si>
    <t>Adjustments to reconcile net income (loss) to net cash provided by operating activities:</t>
  </si>
  <si>
    <t>Depreciation, amortization and impairment expense</t>
  </si>
  <si>
    <t>Stock-based compensation expense</t>
  </si>
  <si>
    <t>Excess tax benefits from equity compensation plans</t>
  </si>
  <si>
    <t>Deferred income taxes</t>
  </si>
  <si>
    <t>Other</t>
  </si>
  <si>
    <t>Changes in operating assets and liabilities:</t>
  </si>
  <si>
    <t>Accounts receivable, net</t>
  </si>
  <si>
    <t>Income taxes, net</t>
  </si>
  <si>
    <t>Other assets</t>
  </si>
  <si>
    <t>Other liabilities</t>
  </si>
  <si>
    <t>Net cash provided by operating activities</t>
  </si>
  <si>
    <t>Investing activities</t>
  </si>
  <si>
    <t>Purchases of marketable securities</t>
  </si>
  <si>
    <t>Proceeds from the sale of marketable securities</t>
  </si>
  <si>
    <t>Proceeds from the maturity of marketable securities</t>
  </si>
  <si>
    <t>Purchases of non-marketable investments</t>
  </si>
  <si>
    <t>Purchases of property and equipment</t>
  </si>
  <si>
    <t>Purchases of intangible assets</t>
  </si>
  <si>
    <t>Business combinations, net of cash acquired</t>
  </si>
  <si>
    <t>Net cash used in investing activities</t>
  </si>
  <si>
    <t>Financing activities</t>
  </si>
  <si>
    <t>Proceeds from issuance of common stock</t>
  </si>
  <si>
    <t>Taxes paid related to net share settlement of equity awards</t>
  </si>
  <si>
    <t>Employee loans extended, net of repayment</t>
  </si>
  <si>
    <t>Repayment of note payable</t>
  </si>
  <si>
    <t>Repurchases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Overview and Basis of Presentation</t>
  </si>
  <si>
    <t>Accounting Policies [Abstract]</t>
  </si>
  <si>
    <t>Overview and Basis of Presentation Nature of Operations Barracuda Networks, Inc., also referred to in this report as "we," "our," "us," "Barracuda" or "the Company," is headquartered in Campbell, California, and designs and delivers powerful yet easy-to-use security and data protection solutions. We offer cloud-enabled solutions that help our customers address security threats, improve network performance and protect and store their data. Our solutions are designed to simplify IT operations for our customers, allowing them to enhance their return on technology investments.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the fair values of stock-based awards, income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densed consolidated financial position and results of operations. Basis of Presentation The accompanying unaudited condensed consolidated financial statements have been prepared in accordance with GAAP, and follow the requirements of the U.S. Securities and Exchange Commission (the "SEC") for interim reporting. As permitted under those rules, certain footnotes or other financial information that are normally required by GAAP are condensed or omitted. In management’s opinion, the unaudited condensed financial statements have been prepared on the same basis as the audited financial statements and include all adjustments, which include only normal recurring adjustments, necessary for the fair presentation of our financial information. The results for the three and nine months ended November 30, 2016 are not necessarily indicative of the results expected for the full fiscal year. The condensed consolidated balance sheet as of February 29, 2016 has been derived from audited financial statements at that date but does not include all of the information required by GAAP. The accompanying unaudited condensed consolidated financial statements include the accounts of Barracuda Networks, Inc. and our wholly owned subsidiaries. All significant intercompany accounts and transactions have been eliminated. The accompanying unaudited condensed consolidated financial statements and related financial information should be read in conjunction with the audited financial statements and related footnotes included in our most recent Annual Report on Form 10-K. There have been no material changes in our significant accounting policies from those that were disclosed in our Annual Report on Form 10-K for the fiscal year ended February 29, 2016 . Foreign Currency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loss in our condensed consolidated balance sheets. We recorded net losses resulting from foreign exchange transactions of $2.4 million and $1.0 million for the three and nine months ended November 30, 2016 , respectively, and $0.4 million and $0.9 million for the three and nine months ended November 30, 2015 , respectively, which were reflected as a component of other income (expense), net in our condensed consolidated statements of operations. We have foreign subsidiaries that operate and sell our products in various markets around the world. As a result, we are exposed to foreign exchange risks. We utilize foreign exchange forward contracts to manage foreign currency risk associated with foreign currency denominated monetary assets and liabilities, primarily trade receivables, and to reduce the volatility of earnings and cash flows related to foreign currency transactions. The fair values of our contracts as of November 30, 2016 and February 29, 2016 were not significant. The change in the fair value of these foreign currency forward contracts is recorded as gains (losses) in other income (expense), net in our condensed consolidated statements of operations. Recent Accounting Pronouncements In November 2016, the Financial Accounting Standards Board (the "FASB") issued Accounting Standards Update No. 2016-18 ("ASU 2016-18"), which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and early adoption is permitted, including in an interim period. If early adopted in an interim period, any adjustments should be reflected as of the beginning of the fiscal year that includes that interim period. ASU 2016-18 is to be applied through a retrospective transition method to each period presented. We are currently evaluating the timing of adoption and do not expect the adoption of ASU 2016-18 to have a material impact on our condensed consolidated statements of cash flows. In October 2016, the FASB issued Accounting Standards Update No. 2016-17 ("ASU 2016-17") to amend Accounting Standards Update No. 2015-02 ("ASU 2015-02"), Consolidation (Topic 810): Amendments to the Consolidation Analysis, which addresses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2016-17 is effective for fiscal years beginning after December 15, 2016 and interim periods within those fiscal years. While early adoption is permitted, we do not intend to early adopt ASU 2016-17. Since we adopted ASU 2015-02 in fiscal 2016, ASU 2016-17 is to be applied retrospectively to all relevant prior periods beginning with the first quarter of fiscal 2016. We do not expect the adoption of ASU 2016-17 to have a material impact on our condensed consolidated financial statements. In August 2016, the FASB issued Accounting Standards Update No. 2016-15 ("ASU 2016-15") which addresses eight cash flow classification issues. ASU 2016-15 is effective for fiscal years beginning after December 15, 2017 and interim periods within those fiscal years, and early adoption is permitted, including in an interim period. If early adopted in an interim period, any adjustments should be reflected as of the beginning of the fiscal year that includes that interim period. Early adoption requires the adoption of all the amendments in the same period. ASU 2016-15 is to be applied through a retrospective transition method to each period presented. If it is impracticable to apply retrospectively for some of the issues, the amendments for those issues would be applied prospectively as of the earliest date practicable. We are currently evaluating the timing and the impact of adopting ASU 2016-15 on our condensed consolidated statements of cash flows. In June 2016, the FASB issued Accounting Standards Update No. 2016-13 ("ASU 2016-13") which requires measurement and recognition of expected credit losses for financial assets held. ASU 2016-13 is effective for fiscal years beginning after December 15, 2019 and interim periods within those fiscal years, and early adoption is permitted as of the fiscal years beginning after December 15, 2018, including interim periods within those fiscal years. ASU 2016-13 is to be applied through a cumulative-effect adjustment to retained earnings as of the beginning of the first reporting period in which the guidance is effective. We are currently evaluating the timing and the impact of adopting ASU 2016-13 on our condensed consolidated financial statements. In March 2016, the FASB issued Accounting Standards Update No. 2016-09 ("ASU 2016-09") to simplify employee shared-based payment accounting. ASU 2016-09 is effective for fiscal years beginning after December 15, 2016 and interim periods within those fiscal years. While early adoption is permitted, we do not intend to early adopt ASU 2016-09.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2016-09 on our condensed consolidated financial statements. In March 2016, the FASB issued Accounting Standards Update No. 2016-07 ("ASU 2016-07") to eliminate the requirement to retroactively adopt the equity method of accounting for an investment that qualifies for use of the equity method as a result of an increase in the level of ownership interest or degree of influence. ASU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For an available-for-sale equity security that becomes qualified for the equity method of accounting, an entity is required to recognize through earnings the unrealized holding gain or loss in accumulated other comprehensive income (loss) at the date the investment becomes qualified for use of the equity method. ASU 2016-07 is effective for fiscal years beginning after December 15, 2016 and interim periods within those years. While early adoption is permitted, we do not intend to early adopt ASU 2016-07. ASU 2016-07 is to be applied prospectively upon their effective date to increases in the level of ownership interest or degree of influence that result in the adoption of the equity method. We do not expect the adoption of ASU 2016-07 to have a material impact on our condensed consolidated financial statements. In February 2016, the FASB issued Accounting Standards Update No. 2016-02 ("Topic 842") to amend lease accounting requirements and requires entities to generally recognize on the balance sheet operating and financing lease liabilities and corresponding right-of-use assets. Topic 842 will require significant additional disclosures about the amount, timing and uncertainty of cash flows from leases. Topic 842 is effective for fiscal years beginning after December 15, 2018 and interim periods within those years, and early adoption is permitted. Topic 842 is to be applied using a modified retrospective approach and includes a number of optional practical expedients that entities may elect to apply. We are currently evaluating the timing and the impact of adopting Topic 842 on our condensed consolidated financial statements and expect that most of our operating lease commitments will be subject to Topic 842 and recognized as operating lease liabilities and right-of-use assets upon the adoption. In January 2016, the FASB issued Accounting Standards Update No. 2016-01 ("ASU 2016-01") to enhance the reporting model for financial instruments by amending certain aspects of recognition, measurement, presentation, and disclosure of financial instruments. ASU 2016-01 is effective for fiscal years beginning after December 15, 2017 and interim periods within those years. Early application to financial statements of fiscal years or interim periods that have not yet been issued is permitted by presenting separately in other comprehensive income the portion of the total change in the fair value of a liability resulting from a change in the instrument-specific credit risk if we elected to measure the liability at fair value in accordance with the fair value option for financial instruments, otherwise, early adoption is not permitted. ASU 2016-01 is to be applied with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currently evaluating the impact of adopting ASU 2016-01 on our condensed consolidated financial statements. In May 2014, the FASB issued Accounting Standards Update No. 2014-09 ("Topic 606") which completed the joint effort by the FASB and the International Accounting Standards Board to clarify the principles for recognizing revenue and improving financial reporting. Topic 606 also provides guidance on the recognition of costs related to obtaining and fulfilling customer contracts. The FASB issued subsequent amendments to the initial guidance collectively under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more judgment and estimates may be required under the Topic 606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is required to be effective for us as of the first quarter of fiscal 2019. While we are allowed to early adopt as of the first quarter of fiscal 2018, we do not intend to early adopt Topic 606. Topic 606 allows for full retrospective adoption applied to all periods presented or retrospective adoption with the cumulative effect of initially applying Topic 606 recognized at the date of initial application. We are currently evaluating the adoption method and the impact of adopting Topic 606 on our condensed consolidated financial statements, including the effect on our operating results and our accounting for deferred commission balances.</t>
  </si>
  <si>
    <t>Balance Sheet Information</t>
  </si>
  <si>
    <t>Balance Sheet Information [Abstract]</t>
  </si>
  <si>
    <t>Balance Sheet Information Cash, Cash Equivalents and Marketable Securities The following table summarizes our cash and cash equivalents by category (in thousands): As of November 30, 2016 As of February 29, 2016 Cash $ 96,173 $ 60,252 Money market funds 24,940 58,402 $ 121,113 $ 118,654 The following tables summarize our marketable securities by category (in thousands): As of November 30, 2016 Amortized Cost Gross Unrealized Gains Gross Unrealized Losses Fair Value Asset-backed securities $ 9,762 $ 11 $ (16 ) $ 9,757 Corporate debt securities 39,763 5 (207 ) 39,561 Foreign government bonds 201 — (1 ) 200 Mortgage-backed securities 3,631 — (21 ) 3,610 U.S. government agency securities 11,545 — (66 ) 11,479 U.S. government notes 8,637 3 (27 ) 8,613 $ 73,539 $ 19 $ (338 ) $ 73,220 As of February 29, 2016 Amortized Cost Gross Unrealized Gains Gross Unrealized Losses Fair Value Asset-backed securities $ 4,717 $ 9 $ (3 ) $ 4,723 Corporate debt securities 19,135 11 (22 ) 19,124 Equity securities 3,095 380 — 3,475 Foreign government bonds 205 — — 205 Mortgage-backed securities 2,341 — (13 ) 2,328 U.S. government agency securities 2,242 6 (14 ) 2,234 U.S. government notes 4,279 26 — 4,305 $ 36,014 $ 432 $ (52 ) $ 36,394 We use the specific-identification method to determine any realized gains or losses from the sale of our marketable securities classified as available-for-sale. For the three and nine months ended November 30, 2016 , we realized gross gains of zero and $1.1 million , respectively, and insignificant amounts of gross losses. For the three and nine months ended November 30, 2015 , realized gains and losses were insignificant. We reflect these gains and losses as a component of other income (expense), net in our condensed consolidated statements of operations. The following tables present gross unrealized losses and fair values for those marketable securities that were in an unrealized loss position aggregated by investment category and the length of time that individual securities have been in a continuous loss position (in thousands): As of November 30, 2016 Less Than 12 Months 12 Months or Greater Total Fair Unrealized Fair Value Unrealized Fair Value Unrealized Asset-backed securities $ 4,961 $ (16 ) $ — $ — $ 4,961 $ (16 ) Corporate debt securities 35,020 (206 ) 1,200 (1 ) 36,220 (207 ) Foreign government bonds 200 (1 ) — — 200 (1 ) Mortgage-backed securities 3,282 (21 ) — — 3,282 (21 ) U.S. government agency securities 11,048 (64 ) 283 (2 ) 11,331 (66 ) U.S. government notes 7,886 (27 ) — — 7,886 (27 ) $ 62,397 $ (335 ) $ 1,483 $ (3 ) $ 63,880 $ (338 ) As of February 29, 2016 Less Than 12 Months 12 Months or Greater Total Fair Unrealized Fair Value Unrealized Fair Value Unrealized Asset-backed securities $ 1,788 $ (3 ) $ — $ — $ 1,788 $ (3 ) Corporate debt securities 12,088 (22 ) — — 12,088 (22 ) Mortgage-backed securities 1,746 (8 ) 385 (5 ) 2,131 (13 ) U.S. government agency securities 887 (10 ) 622 (4 ) 1,509 (14 ) $ 16,509 $ (43 ) $ 1,007 $ (9 ) $ 17,516 $ (52 ) We periodically review our marketable securities for other-than-temporary impairment.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 Unrealized losses related to these investments are due to interest rate fluctuations as opposed to changes in credit quality. We do not intend to sell and it is not more likely than not that we would be required to sell these investments before recovery of their amortized cost basis, which may be at maturity. As of November 30, 2016 , we have recognized no other-than-temporary impairment loss. The following table summarizes the estimated fair value of our investments in marketable debt securities by contractual maturities (in thousands): As of November 30, 2016 Due in 1 year $ 10,394 Due in 1 year through 5 years 54,828 Due in 5 years through 10 years 3,326 Due after 10 years 4,672 $ 73,220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Cash equivalents and marketable equity securities are classified within Level 1 because they are valued using quoted market prices or alternative pricing sources and models utilizing market observable inputs. Marketable debt securities and derivative assets are classified within Level 2 if the investments are valued using model driven valuations which use observable inputs such as quoted market prices, benchmark yields, reported trades, broker/dealer quotes or alternative pricing sources with reasonable levels of price transparency. Our marketable securities are held by custodians who obtain investment prices from a third-party pricing provider that incorporates standard inputs in various asset price models. We estimated the fair value of our Level 3 contingent consideration liabilities based on a weighted probability assessment of achieving the milestones related to certain of our acquisitions. Significant increases (decreases) in the probability assumptions in isolation would result in a significantly higher (lower) fair value measurement. In developing these estimates, we considered unobservable inputs that are supported by little or no market activity and reflect our own assumptions. Financial assets measured at fair value on a recurring basis are summarized below (in thousands): As of November 30, 2016 Level 1 Level 2 Level 3 Total Cash equivalents: Money market funds $ 24,940 $ — $ — $ 24,940 Marketable securities: Asset-backed securities $ — $ 9,757 $ — $ 9,757 Corporate debt securities $ — $ 39,561 $ — $ 39,561 Foreign government bonds $ — $ 200 $ — $ 200 Mortgage-backed securities $ — $ 3,610 $ — $ 3,610 U.S. government agency securities $ — $ 11,479 $ — $ 11,479 U.S. government notes $ — $ 8,613 $ — $ 8,613 Other accrued liabilities (current): Contingent consideration $ — $ — $ 1,160 $ 1,160 Other long-term liabilities: Contingent consideration $ — $ — $ 161 $ 161 As of February 29, 2016 Level 1 Level 2 Level 3 Total Cash equivalents: Money market funds $ 58,402 $ — $ — $ 58,402 Marketable securities: Asset-backed securities $ — $ 4,723 $ — $ 4,723 Corporate debt securities $ — $ 19,124 $ — $ 19,124 Equity securities $ 3,475 $ — $ — $ 3,475 Foreign government bonds $ — $ 205 $ — $ 205 Mortgage-backed securities $ — $ 2,328 $ — $ 2,328 U.S. government agency securities $ — $ 2,234 $ — $ 2,234 U.S. government notes $ — $ 4,305 $ — $ 4,305 Other accrued liabilities (current): Contingent consideration $ — $ — $ 1,160 $ 1,160 Other long-term liabilities: Contingent consideration $ — $ — $ 161 $ 161 Inventories, Net Inventories, net consisted of the following (in thousands): As of November 30, 2016 As of February 29, 2016 Raw materials $ 2,696 $ 2,459 Finished goods 2,647 3,659 Reserves (632 ) (470 ) $ 4,711 $ 5,648 Deferred Costs Deferred costs consisted of the following (in thousands): As of November 30, 2016 As of February 29, 2016 Appliance $ 39,600 $ 41,548 Commissions 18,951 17,414 $ 58,551 $ 58,962 Property and Equipment, Net Property and equipment, net consisted of the following (in thousands): As of November 30, 2016 As of February 29, 2016 Land $ 9,849 $ 9,578 Building 6,549 6,549 Computer hardware and software 30,102 26,450 Vehicles, machinery and equipment 4,772 4,711 Leasehold improvements 4,373 4,401 55,645 51,689 Accumulated depreciation and amortization (26,216 ) (19,779 ) $ 29,429 $ 31,910 Depreciation and amortization expense related to property and equipment was $2.3 million and $7.0 million for the three and nine months ended November 30, 2016 , respectively, and $2.1 million and $5.4 million for the three and nine months ended November 30, 2015 , respectively. Accumulated Other Comprehensive Income (Loss) The components of accumulated other comprehensive income (loss) ("AOCI"), net of tax, were as follows (in thousands): Foreign Currency Translation Adjustments Unrealized Gains (Losses) on Available-for- Sale Investments Total Balance as of February 29, 2016 $ (4,894 ) $ 385 $ (4,509 ) Other comprehensive income before reclassifications 119 31 150 Amounts reclassified from AOCI — (729 ) (729 ) Other comprehensive income (loss) 119 (698 ) (579 ) Balance as of November 30, 2016 $ (4,775 ) $ (313 ) $ (5,088 )</t>
  </si>
  <si>
    <t>Acquisition</t>
  </si>
  <si>
    <t>Business Combinations [Abstract]</t>
  </si>
  <si>
    <t>Acquisition Sookasa, Inc. In March 2016, we acquired Sookasa, Inc. ("Sookasa"), a provider of encryption, security, and compliance solutions for cloud-based integration partners. We acquired all of the outstanding equity interests of Sookasa for cash consideration of $0.3 million , which included the settlement of the outstanding indebtedness of Sookasa with SVB Financial Group, and the issuance of 10,000 shares of our common stock to SVB Financial Group in connection with such settlement. The total aggregate consideration, inclusive of cash, debt settlement and equity, was approximately $0.4 million , of which $0.4 million was allocated to goodwill. The goodwill is primarily attributable to the acquired assembled workforce and is not expected to be deductible for income tax purposes. The results of operations, since the acquisition date, were not material to our condensed consolidated results of operations for the three and nine months ended November 30, 2016 . The following unaudited pro forma information presents the combined results of operations of Barracuda and Sookasa as if the acquisition had been completed on March 1, 2015, the beginning of the comparable prior annual reporting period. The unaudited pro forma information does not reflect any cost saving synergies from operating efficiencies or the effect of the incremental costs incurred in integrating the two companies. Accordingly, this unaudited pro forma information is presented for informational purposes only and is not necessarily indicative of what the actual results of operations of the combined company would have been if the acquisition had occurred at the beginning of the period presented, nor are they indicative of future results of operations. Three Months Ended November 30, Nine Months Ended November 30, 2015 2016 2015 (in thousands) Pro forma revenue $ 80,150 $ 263,401 $ 236,621 Pro forma net income (loss) $ (2,373 ) $ 6,930 $ (10,018 )</t>
  </si>
  <si>
    <t>Goodwill and Intangible Assets</t>
  </si>
  <si>
    <t>Goodwill and Intangible Assets Disclosure [Abstract]</t>
  </si>
  <si>
    <t>Goodwill and Intangible Assets The changes in the carrying amount of goodwill are summarized as follows (in thousands): Balance as of February 29, 2016 $ 69,595 Goodwill acquired 409 Effect of foreign exchange rates (187 ) Balance as of November 30, 2016 $ 69,817 Intangible assets subject to amortization are summarized as follows (in thousands): As of November 30, 2016 Gross Carrying Amount Accumulated Amortization Net Carrying Value Acquired developed technology $ 50,020 $ (28,975 ) $ 21,045 Customer relationships 19,744 (8,881 ) 10,863 Patents 2,999 (1,663 ) 1,336 Trade name 812 (346 ) 466 $ 73,575 $ (39,865 ) $ 33,710 As of February 29, 2016 Gross Carrying Amount Accumulated Amortization Net Carrying Value Acquired developed technology $ 50,082 $ (25,643 ) $ 24,439 Customer relationships 19,809 (7,313 ) 12,496 Patents 2,999 (1,295 ) 1,704 Trade name 812 (259 ) 553 $ 73,702 $ (34,510 ) $ 39,192 Certain intangible assets were removed as they were fully amortized as of the periods presented above. In addition to the above, we maintained other intangible assets not subject to amortization of $0.2 million as of November 30, 2016 and February 29, 2016 . Amortization expense, including impairment charges, was $1.8 million and $5.5 million for the three and nine months ended November 30, 2016 , respectively, and $1.3 million and $2.5 million for the three and nine months ended November 30, 2015 , respectively. As of November 30, 2016 , amortization expense for intangible assets in future periods was as follows: $1.8 million for the remainder of fiscal 2017 , $6.9 million for fiscal 2018 , $6.0 million for fiscal 2019 , $5.8 million for fiscal 2020 , $5.3 million for fiscal 2021 and $7.9 million thereafter.</t>
  </si>
  <si>
    <t>Stockholders' Deficit</t>
  </si>
  <si>
    <t>Disclosure of Compensation Related Costs, Share-based Payments [Abstract]</t>
  </si>
  <si>
    <t>Stockholders’ Deficit Stock-Based Compensation Total stock-based compensation expense has been classified as follows in our accompanying condensed consolidated statements of operations (in thousands): Three Months Ended November 30, Nine Months Ended November 30, 2016 2015 2016 2015 Cost of revenue $ 323 $ 286 $ 959 $ 752 Research and development 3,737 2,271 8,809 6,106 Sales and marketing 2,211 1,812 6,002 5,001 General and administrative 2,946 3,337 9,280 9,557 $ 9,217 $ 7,706 $ 25,050 $ 21,416 Our 2012 Equity Incentive Plan (the "2012 Plan") authorizes the granting of stock options, stock appreciation rights, restricted stock and restricted stock units ("RSUs") to employees, directors and contractors. Options granted are exercisable for periods not to exceed 10 years. Options and RSUs granted typically vest over three or four years contingent upon employment or service with us on each vesting date. As of November 30, 2016 , net of forecasted forfeitures, there was $10.7 million of unrecognized compensation cost related to outstanding stock options, expected to be recognized over a weighted-average period of 2.13 years , and $49.4 million of unrecognized compensation cost related to unvested RSUs, expected to be recognized over a weighted-average period of 2.80 years . To the extent the actual forfeiture rate is different from what management has anticipated, stock-based compensation expense related to these equity awards will be different from management’s expectations. Our 2015 Employee Stock Purchase Plan (the "ESPP") allows eligible employee participants to purchase shares of our common stock at a discount through payroll deductions. The ESPP consists of offering periods that are six months in length and employees may purchase shares in each period at 85% of the lower of the Company’s fair market value on the first trading day of each offering period or on the purchase date. The ESPP will continue until the earlier to occur of (i) the termination of the ESPP by our board of directors, or (ii) June 15, 2035 . As of November 30, 2016 , we had reserved 750,000 shares of our common stock for issuance under the ESPP and 673,745 shares remain available for future issuance. Stock Repurchase Program In September 2015, our board of directors authorized a stock repurchase program to repurchase shares of our common stock for an aggregate purchase price not to exceed $50.0 million through September 30, 2017. The stock repurchase program does not obligate us to repurchase any specific dollar amount or to acquire any specific number of shares. Stock will be purchased from time to time, in the open market or through private transactions, subject to market conditions, in compliance with applicable state and federal securities laws. The timing and amount of repurchases, if any, will depend upon several factors, including market and business conditions, the trading price of our common stock and the nature of other investment opportunities. The following table summarizes our common stock repurchases for the periods presented (in thousands, except per share data): Three Months Ended November 30, Nine Months Ended November 30, 2016 2015 2016 2015 Total number of shares repurchased — 430 482 430 Dollar amount of shares repurchased $ — $ 8,000 $ 7,241 $ 8,000 Average price paid per share $ — $ 18.60 $ 15.03 $ 18.60 Remaining amount authorized as of the period end $ 23,543 $ 42,000 $ 23,543 $ 42,000 For additional information, see "Part II — Other Information, Item 2 - Unregistered Sales of Equity Securities and Use of Proceeds" of this Quarterly Report on Form 10-Q.</t>
  </si>
  <si>
    <t>Income Taxes</t>
  </si>
  <si>
    <t>Income Tax Disclosure [Abstract]</t>
  </si>
  <si>
    <t>Income Taxes For the three and nine months ended November 30, 2016 , we recorded an income tax provision of $1.3 million and $9.8 million , respectively. For the three and nine months ended November 30, 2015 , we recorded an income tax benefit of $6.8 million and $2.3 million , respectively. In fiscal 2015, we established a valuation allowance against a significant portion of our deferred tax assets, including U.S. federal and state deferred tax assets and certain foreign deferred tax assets, because realization of these tax benefits through future taxable income did not meet the more-likely-than-not threshold. We intend to maintain the valuation allowance until sufficient positive evidence exists to support its reversal. The difference between the income tax provision that would be derived by applying the statutory rate to our before tax income for the three and nine months ended November 30, 2016 and the income tax provision actually recorded is primarily due to the temporary differences we do not expect to benefit from due to our valuation allowance, as well as non-deductible stock-based compensation expense and other currently non-deductible items.</t>
  </si>
  <si>
    <t>Segment Information</t>
  </si>
  <si>
    <t>Segment Reporting [Abstract]</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sales by geographic region, for purposes of allocating resources and evaluating financial performance. We have one business activity and there are no segment managers who are held accountable for operations, operating results and plans for levels or components below the consolidated level. Accordingly, we have determined that we have a single reportable segment and operating segment structure. Revenue by geographic region is presented as follows (in thousands): Three Months Ended November 30, Nine Months Ended November 30, 2016 2015 2016 2015 North America $ 66,760 $ 59,537 $ 197,712 $ 172,605 United States 63,305 56,302 187,311 162,836 Other 3,455 3,235 10,401 9,769 Latin America 1,163 1,030 3,513 3,142 Asia-Pacific 5,273 4,566 15,557 14,071 EMEA 15,610 14,954 46,608 46,614 $ 88,806 $ 80,087 $ 263,390 $ 236,432</t>
  </si>
  <si>
    <t>Borrowings</t>
  </si>
  <si>
    <t>Debt Disclosure [Abstract]</t>
  </si>
  <si>
    <t>Borrowings Credit Facility We had a $25.0 million credit facility with Silicon Valley Bank ("SVB"), which was amended in fiscal 2017 to extend the expiration date to November 2017. The credit facility includes an option to request an increase of the available funds to $50.0 million and is secured by a security interest on substantially all of our assets and contains restrictive covenants. Upon drawing the credit facility, the financial covenants will require us to maintain a minimum adjusted EBITDA, as defined in the credit facility, and a minimum adjusted quick ratio. The credit facility also sets forth specified events of default. No amounts had been drawn under the credit facility through November 30, 2016.</t>
  </si>
  <si>
    <t>Commitments and Contingencies</t>
  </si>
  <si>
    <t>Commitments and Contingencies Disclosure [Abstract]</t>
  </si>
  <si>
    <t>Commitments and Contingencies Legal Matters On April 18, 2016, R. David Hunt, as Seller Representative of the shareholders of C2C Systems Limited ("C2C"), filed a lawsuit against us in the Court of Chancery of the State of Delaware, for alleged breach of contract of the Share Purchase Agreement dated August 13, 2014, pursuant to which we acquired all of the assets and liabilities of C2C. On December 21, 2016, the parties agreed on a resolution in principle during a mediation, in which we would pay approximately $1.25 million of the potential amounts due, or which could become due, to the shareholders of C2C under the Share Purchase Agreement, including obligations for the contingent consideration and the purchase consideration held back for potential indemnification claims. We have adequately accrued for the above obligations as of November 30, 2016, which are subject to finalization. On September 21, 2016, Marking Object Virtualization Intelligence, LLC filed a lawsuit against us in the United States District Court ("Court") for the Eastern District of Texas, Marshall Division, alleging that certain of our products infringe U.S. patent numbers 6,802,006, 6,510,516 and 7,650,504. On January 4, 2017, a motion to dismiss with prejudice was filed with the Court. We obtained a license to the patents in the lawsuit at no additional costs to us through our membership in RPX. We may, from time to time, be party to litigation and subject to claims that arise in the ordinary course of business. In addition, third parties may, from time to time, assert claims against us in the form of letters and other communications. We currently believe that these ordinary course matters will not have a material adverse effect on our business, consolidated financial position, results of operations or cash flows; however, the results of litigation and claims are inherently unpredictable. Regardless of the outcome, litigation can have an adverse impact on us because of defense and settlement costs, diversion of management resources and other factors.</t>
  </si>
  <si>
    <t>Net Income (Loss) Per Share</t>
  </si>
  <si>
    <t>Earnings Per Share [Abstract]</t>
  </si>
  <si>
    <t>Net Income (Loss) Per Share The following table presents the calculation of basic and diluted net income (loss) per share (in thousands, except per share amounts): Three Months Ended November 30, Nine Months Ended November 30, 2016 2015 2016 2015 Net income (loss) $ 1,793 $ (1,586 ) $ 7,014 $ (7,657 ) Weighted-average shares used to compute net income (loss) per share, basic 52,457 53,268 52,336 53,178 Dilutive shares from stock options and RSUs 1,538 — 1,055 — Weighted-average shares used to compute net income (loss) per share, diluted 53,995 53,268 53,391 53,178 Net income (loss) per share, basic $ 0.03 $ (0.03 ) $ 0.13 $ (0.14 ) Net income (loss) per share, diluted $ 0.03 $ (0.03 ) $ 0.13 $ (0.14 )</t>
  </si>
  <si>
    <t>Overview and Basis of Presentation (Policies)</t>
  </si>
  <si>
    <t>Nature of Operations</t>
  </si>
  <si>
    <t>Nature of Operations Barracuda Networks, Inc., also referred to in this report as "we," "our," "us," "Barracuda" or "the Company," is headquartered in Campbell, California, and designs and delivers powerful yet easy-to-use security and data protection solutions. We offer cloud-enabled solutions that help our customers address security threats, improve network performance and protect and store their data. Our solutions are designed to simplify IT operations for our customers, allowing them to enhance their return on technology investments.</t>
  </si>
  <si>
    <t>Use of Estimates</t>
  </si>
  <si>
    <t>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the fair values of stock-based awards, income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densed consolidated financial position and results of operations.</t>
  </si>
  <si>
    <t>Basis of Presentation</t>
  </si>
  <si>
    <t>Basis of Presentation The accompanying unaudited condensed consolidated financial statements have been prepared in accordance with GAAP, and follow the requirements of the U.S. Securities and Exchange Commission (the "SEC") for interim reporting. As permitted under those rules, certain footnotes or other financial information that are normally required by GAAP are condensed or omitted. In management’s opinion, the unaudited condensed financial statements have been prepared on the same basis as the audited financial statements and include all adjustments, which include only normal recurring adjustments, necessary for the fair presentation of our financial information. The results for the three and nine months ended November 30, 2016 are not necessarily indicative of the results expected for the full fiscal year. The condensed consolidated balance sheet as of February 29, 2016 has been derived from audited financial statements at that date but does not include all of the information required by GAAP. The accompanying unaudited condensed consolidated financial statements include the accounts of Barracuda Networks, Inc. and our wholly owned subsidiaries. All significant intercompany accounts and transactions have been eliminated. The accompanying unaudited condensed consolidated financial statements and related financial information should be read in conjunction with the audited financial statements and related footnotes included in our most recent Annual Report on Form 10-K. There have been no material changes in our significant accounting policies from those that were disclosed in our Annual Report on Form 10-K for the fiscal year ended February 29, 2016 .</t>
  </si>
  <si>
    <t>Foreign Currency</t>
  </si>
  <si>
    <t>Foreign Currency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loss in our condensed consolidated balance sheets. We recorded net losses resulting from foreign exchange transactions of $2.4 million and $1.0 million for the three and nine months ended November 30, 2016 , respectively, and $0.4 million and $0.9 million for the three and nine months ended November 30, 2015 , respectively, which were reflected as a component of other income (expense), net in our condensed consolidated statements of operations. We have foreign subsidiaries that operate and sell our products in various markets around the world. As a result, we are exposed to foreign exchange risks. We utilize foreign exchange forward contracts to manage foreign currency risk associated with foreign currency denominated monetary assets and liabilities, primarily trade receivables, and to reduce the volatility of earnings and cash flows related to foreign currency transactions. The fair values of our contracts as of November 30, 2016 and February 29, 2016 were not significant. The change in the fair value of these foreign currency forward contracts is recorded as gains (losses) in other income (expense), net in our condensed consolidated statements of operations.</t>
  </si>
  <si>
    <t>Recent Accounting Pronouncements</t>
  </si>
  <si>
    <t>Recent Accounting Pronouncements In November 2016, the Financial Accounting Standards Board (the "FASB") issued Accounting Standards Update No. 2016-18 ("ASU 2016-18"), which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and early adoption is permitted, including in an interim period. If early adopted in an interim period, any adjustments should be reflected as of the beginning of the fiscal year that includes that interim period. ASU 2016-18 is to be applied through a retrospective transition method to each period presented. We are currently evaluating the timing of adoption and do not expect the adoption of ASU 2016-18 to have a material impact on our condensed consolidated statements of cash flows. In October 2016, the FASB issued Accounting Standards Update No. 2016-17 ("ASU 2016-17") to amend Accounting Standards Update No. 2015-02 ("ASU 2015-02"), Consolidation (Topic 810): Amendments to the Consolidation Analysis, which addresses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2016-17 is effective for fiscal years beginning after December 15, 2016 and interim periods within those fiscal years. While early adoption is permitted, we do not intend to early adopt ASU 2016-17. Since we adopted ASU 2015-02 in fiscal 2016, ASU 2016-17 is to be applied retrospectively to all relevant prior periods beginning with the first quarter of fiscal 2016. We do not expect the adoption of ASU 2016-17 to have a material impact on our condensed consolidated financial statements. In August 2016, the FASB issued Accounting Standards Update No. 2016-15 ("ASU 2016-15") which addresses eight cash flow classification issues. ASU 2016-15 is effective for fiscal years beginning after December 15, 2017 and interim periods within those fiscal years, and early adoption is permitted, including in an interim period. If early adopted in an interim period, any adjustments should be reflected as of the beginning of the fiscal year that includes that interim period. Early adoption requires the adoption of all the amendments in the same period. ASU 2016-15 is to be applied through a retrospective transition method to each period presented. If it is impracticable to apply retrospectively for some of the issues, the amendments for those issues would be applied prospectively as of the earliest date practicable. We are currently evaluating the timing and the impact of adopting ASU 2016-15 on our condensed consolidated statements of cash flows. In June 2016, the FASB issued Accounting Standards Update No. 2016-13 ("ASU 2016-13") which requires measurement and recognition of expected credit losses for financial assets held. ASU 2016-13 is effective for fiscal years beginning after December 15, 2019 and interim periods within those fiscal years, and early adoption is permitted as of the fiscal years beginning after December 15, 2018, including interim periods within those fiscal years. ASU 2016-13 is to be applied through a cumulative-effect adjustment to retained earnings as of the beginning of the first reporting period in which the guidance is effective. We are currently evaluating the timing and the impact of adopting ASU 2016-13 on our condensed consolidated financial statements. In March 2016, the FASB issued Accounting Standards Update No. 2016-09 ("ASU 2016-09") to simplify employee shared-based payment accounting. ASU 2016-09 is effective for fiscal years beginning after December 15, 2016 and interim periods within those fiscal years. While early adoption is permitted, we do not intend to early adopt ASU 2016-09.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2016-09 on our condensed consolidated financial statements. In March 2016, the FASB issued Accounting Standards Update No. 2016-07 ("ASU 2016-07") to eliminate the requirement to retroactively adopt the equity method of accounting for an investment that qualifies for use of the equity method as a result of an increase in the level of ownership interest or degree of influence. ASU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For an available-for-sale equity security that becomes qualified for the equity method of accounting, an entity is required to recognize through earnings the unrealized holding gain or loss in accumulated other comprehensive income (loss) at the date the investment becomes qualified for use of the equity method. ASU 2016-07 is effective for fiscal years beginning after December 15, 2016 and interim periods within those years. While early adoption is permitted, we do not intend to early adopt ASU 2016-07. ASU 2016-07 is to be applied prospectively upon their effective date to increases in the level of ownership interest or degree of influence that result in the adoption of the equity method. We do not expect the adoption of ASU 2016-07 to have a material impact on our condensed consolidated financial statements. In February 2016, the FASB issued Accounting Standards Update No. 2016-02 ("Topic 842") to amend lease accounting requirements and requires entities to generally recognize on the balance sheet operating and financing lease liabilities and corresponding right-of-use assets. Topic 842 will require significant additional disclosures about the amount, timing and uncertainty of cash flows from leases. Topic 842 is effective for fiscal years beginning after December 15, 2018 and interim periods within those years, and early adoption is permitted. Topic 842 is to be applied using a modified retrospective approach and includes a number of optional practical expedients that entities may elect to apply. We are currently evaluating the timing and the impact of adopting Topic 842 on our condensed consolidated financial statements and expect that most of our operating lease commitments will be subject to Topic 842 and recognized as operating lease liabilities and right-of-use assets upon the adoption. In January 2016, the FASB issued Accounting Standards Update No. 2016-01 ("ASU 2016-01") to enhance the reporting model for financial instruments by amending certain aspects of recognition, measurement, presentation, and disclosure of financial instruments. ASU 2016-01 is effective for fiscal years beginning after December 15, 2017 and interim periods within those years. Early application to financial statements of fiscal years or interim periods that have not yet been issued is permitted by presenting separately in other comprehensive income the portion of the total change in the fair value of a liability resulting from a change in the instrument-specific credit risk if we elected to measure the liability at fair value in accordance with the fair value option for financial instruments, otherwise, early adoption is not permitted. ASU 2016-01 is to be applied with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currently evaluating the impact of adopting ASU 2016-01 on our condensed consolidated financial statements. In May 2014, the FASB issued Accounting Standards Update No. 2014-09 ("Topic 606") which completed the joint effort by the FASB and the International Accounting Standards Board to clarify the principles for recognizing revenue and improving financial reporting. Topic 606 also provides guidance on the recognition of costs related to obtaining and fulfilling customer contracts. The FASB issued subsequent amendments to the initial guidance collectively under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more judgment and estimates may be required under the Topic 606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is required to be effective for us as of the first quarter of fiscal 2019. While we are allowed to early adopt as of the first quarter of fiscal 2018, we do not intend to early adopt Topic 606. Topic 606 allows for full retrospective adoption applied to all periods presented or retrospective adoption with the cumulative effect of initially applying Topic 606 recognized at the date of initial application. We are currently evaluating the adoption method and the impact of adopting Topic 606 on our condensed consolidated financial statements, including the effect on our operating results and our accounting for deferred commission balances.</t>
  </si>
  <si>
    <t>Fair Value Measurements</t>
  </si>
  <si>
    <t xml:space="preserve">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Cash equivalents and marketable equity securities are classified within Level 1 because they are valued using quoted market prices or alternative pricing sources and models utilizing market observable inputs. Marketable debt securities and derivative assets are classified within Level 2 if the investments are valued using model driven valuations which use observable inputs such as quoted market prices, benchmark yields, reported trades, broker/dealer quotes or alternative pricing sources with reasonable levels of price transparency. Our marketable securities are held by custodians who obtain investment prices from a third-party pricing provider that incorporates standard inputs in various asset price models. We estimated the fair value of our Level 3 contingent consideration liabilities based on a weighted probability assessment of achieving the milestones related to certain of our acquisitions. Significant increases (decreases) in the probability assumptions in isolation would result in a significantly higher (lower) fair value measurement. In developing these estimates, we considered unobservable inputs that are supported by little or no market activity and reflect our own assumptions. </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sales by geographic region, for purposes of allocating resources and evaluating financial performance. We have one business activity and there are no segment managers who are held accountable for operations, operating results and plans for levels or components below the consolidated level. Accordingly, we have determined that we have a single reportable segment and operating segment structure.</t>
  </si>
  <si>
    <t>Balance Sheet Information (Tables)</t>
  </si>
  <si>
    <t>Cash and Cash Equivalents</t>
  </si>
  <si>
    <t>The following table summarizes our cash and cash equivalents by category (in thousands): As of November 30, 2016 As of February 29, 2016 Cash $ 96,173 $ 60,252 Money market funds 24,940 58,402 $ 121,113 $ 118,654</t>
  </si>
  <si>
    <t>Marketable Securities</t>
  </si>
  <si>
    <t>The following tables summarize our marketable securities by category (in thousands): As of November 30, 2016 Amortized Cost Gross Unrealized Gains Gross Unrealized Losses Fair Value Asset-backed securities $ 9,762 $ 11 $ (16 ) $ 9,757 Corporate debt securities 39,763 5 (207 ) 39,561 Foreign government bonds 201 — (1 ) 200 Mortgage-backed securities 3,631 — (21 ) 3,610 U.S. government agency securities 11,545 — (66 ) 11,479 U.S. government notes 8,637 3 (27 ) 8,613 $ 73,539 $ 19 $ (338 ) $ 73,220 As of February 29, 2016 Amortized Cost Gross Unrealized Gains Gross Unrealized Losses Fair Value Asset-backed securities $ 4,717 $ 9 $ (3 ) $ 4,723 Corporate debt securities 19,135 11 (22 ) 19,124 Equity securities 3,095 380 — 3,475 Foreign government bonds 205 — — 205 Mortgage-backed securities 2,341 — (13 ) 2,328 U.S. government agency securities 2,242 6 (14 ) 2,234 U.S. government notes 4,279 26 — 4,305 $ 36,014 $ 432 $ (52 ) $ 36,394</t>
  </si>
  <si>
    <t>Summary of Securities with Gross Unrealized Loss Positions and Fair Values</t>
  </si>
  <si>
    <t>The following tables present gross unrealized losses and fair values for those marketable securities that were in an unrealized loss position aggregated by investment category and the length of time that individual securities have been in a continuous loss position (in thousands): As of November 30, 2016 Less Than 12 Months 12 Months or Greater Total Fair Unrealized Fair Value Unrealized Fair Value Unrealized Asset-backed securities $ 4,961 $ (16 ) $ — $ — $ 4,961 $ (16 ) Corporate debt securities 35,020 (206 ) 1,200 (1 ) 36,220 (207 ) Foreign government bonds 200 (1 ) — — 200 (1 ) Mortgage-backed securities 3,282 (21 ) — — 3,282 (21 ) U.S. government agency securities 11,048 (64 ) 283 (2 ) 11,331 (66 ) U.S. government notes 7,886 (27 ) — — 7,886 (27 ) $ 62,397 $ (335 ) $ 1,483 $ (3 ) $ 63,880 $ (338 ) As of February 29, 2016 Less Than 12 Months 12 Months or Greater Total Fair Unrealized Fair Value Unrealized Fair Value Unrealized Asset-backed securities $ 1,788 $ (3 ) $ — $ — $ 1,788 $ (3 ) Corporate debt securities 12,088 (22 ) — — 12,088 (22 ) Mortgage-backed securities 1,746 (8 ) 385 (5 ) 2,131 (13 ) U.S. government agency securities 887 (10 ) 622 (4 ) 1,509 (14 ) $ 16,509 $ (43 ) $ 1,007 $ (9 ) $ 17,516 $ (52 )</t>
  </si>
  <si>
    <t>Summary of Estimated Fair Value of Investments in Marketable Debt Securities</t>
  </si>
  <si>
    <t>The following table summarizes the estimated fair value of our investments in marketable debt securities by contractual maturities (in thousands): As of November 30, 2016 Due in 1 year $ 10,394 Due in 1 year through 5 years 54,828 Due in 5 years through 10 years 3,326 Due after 10 years 4,672 $ 73,220</t>
  </si>
  <si>
    <t>Summary of Assets or Liabilities Measured at Fair Value</t>
  </si>
  <si>
    <t>Financial assets measured at fair value on a recurring basis are summarized below (in thousands): As of November 30, 2016 Level 1 Level 2 Level 3 Total Cash equivalents: Money market funds $ 24,940 $ — $ — $ 24,940 Marketable securities: Asset-backed securities $ — $ 9,757 $ — $ 9,757 Corporate debt securities $ — $ 39,561 $ — $ 39,561 Foreign government bonds $ — $ 200 $ — $ 200 Mortgage-backed securities $ — $ 3,610 $ — $ 3,610 U.S. government agency securities $ — $ 11,479 $ — $ 11,479 U.S. government notes $ — $ 8,613 $ — $ 8,613 Other accrued liabilities (current): Contingent consideration $ — $ — $ 1,160 $ 1,160 Other long-term liabilities: Contingent consideration $ — $ — $ 161 $ 161 As of February 29, 2016 Level 1 Level 2 Level 3 Total Cash equivalents: Money market funds $ 58,402 $ — $ — $ 58,402 Marketable securities: Asset-backed securities $ — $ 4,723 $ — $ 4,723 Corporate debt securities $ — $ 19,124 $ — $ 19,124 Equity securities $ 3,475 $ — $ — $ 3,475 Foreign government bonds $ — $ 205 $ — $ 205 Mortgage-backed securities $ — $ 2,328 $ — $ 2,328 U.S. government agency securities $ — $ 2,234 $ — $ 2,234 U.S. government notes $ — $ 4,305 $ — $ 4,305 Other accrued liabilities (current): Contingent consideration $ — $ — $ 1,160 $ 1,160 Other long-term liabilities: Contingent consideration $ — $ — $ 161 $ 161</t>
  </si>
  <si>
    <t>Inventories, Net</t>
  </si>
  <si>
    <t>Inventories, net consisted of the following (in thousands): As of November 30, 2016 As of February 29, 2016 Raw materials $ 2,696 $ 2,459 Finished goods 2,647 3,659 Reserves (632 ) (470 ) $ 4,711 $ 5,648</t>
  </si>
  <si>
    <t>Deferred Costs</t>
  </si>
  <si>
    <t>Deferred costs consisted of the following (in thousands): As of November 30, 2016 As of February 29, 2016 Appliance $ 39,600 $ 41,548 Commissions 18,951 17,414 $ 58,551 $ 58,962</t>
  </si>
  <si>
    <t>Property and Equipment, Net</t>
  </si>
  <si>
    <t>Property and equipment, net consisted of the following (in thousands): As of November 30, 2016 As of February 29, 2016 Land $ 9,849 $ 9,578 Building 6,549 6,549 Computer hardware and software 30,102 26,450 Vehicles, machinery and equipment 4,772 4,711 Leasehold improvements 4,373 4,401 55,645 51,689 Accumulated depreciation and amortization (26,216 ) (19,779 ) $ 29,429 $ 31,910</t>
  </si>
  <si>
    <t>Components of Accumulated Other Comprehensive Income (Loss), Net of Tax</t>
  </si>
  <si>
    <t>The components of accumulated other comprehensive income (loss) ("AOCI"), net of tax, were as follows (in thousands): Foreign Currency Translation Adjustments Unrealized Gains (Losses) on Available-for- Sale Investments Total Balance as of February 29, 2016 $ (4,894 ) $ 385 $ (4,509 ) Other comprehensive income before reclassifications 119 31 150 Amounts reclassified from AOCI — (729 ) (729 ) Other comprehensive income (loss) 119 (698 ) (579 ) Balance as of November 30, 2016 $ (4,775 ) $ (313 ) $ (5,088 )</t>
  </si>
  <si>
    <t>Acquisition (Tables)</t>
  </si>
  <si>
    <t>Schedule of Pro Forma Revenue and Net Income (Loss)</t>
  </si>
  <si>
    <t>The following unaudited pro forma information presents the combined results of operations of Barracuda and Sookasa as if the acquisition had been completed on March 1, 2015, the beginning of the comparable prior annual reporting period. The unaudited pro forma information does not reflect any cost saving synergies from operating efficiencies or the effect of the incremental costs incurred in integrating the two companies. Accordingly, this unaudited pro forma information is presented for informational purposes only and is not necessarily indicative of what the actual results of operations of the combined company would have been if the acquisition had occurred at the beginning of the period presented, nor are they indicative of future results of operations. Three Months Ended November 30, Nine Months Ended November 30, 2015 2016 2015 (in thousands) Pro forma revenue $ 80,150 $ 263,401 $ 236,621 Pro forma net income (loss) $ (2,373 ) $ 6,930 $ (10,018 )</t>
  </si>
  <si>
    <t>Goodwill and Intangible Assets (Tables)</t>
  </si>
  <si>
    <t>Schedule of Changes in Carrying Amount of Goodwill</t>
  </si>
  <si>
    <t>The changes in the carrying amount of goodwill are summarized as follows (in thousands): Balance as of February 29, 2016 $ 69,595 Goodwill acquired 409 Effect of foreign exchange rates (187 ) Balance as of November 30, 2016 $ 69,817</t>
  </si>
  <si>
    <t>Schedule of Intangible Assets Subject to Amortization</t>
  </si>
  <si>
    <t>Intangible assets subject to amortization are summarized as follows (in thousands): As of November 30, 2016 Gross Carrying Amount Accumulated Amortization Net Carrying Value Acquired developed technology $ 50,020 $ (28,975 ) $ 21,045 Customer relationships 19,744 (8,881 ) 10,863 Patents 2,999 (1,663 ) 1,336 Trade name 812 (346 ) 466 $ 73,575 $ (39,865 ) $ 33,710 As of February 29, 2016 Gross Carrying Amount Accumulated Amortization Net Carrying Value Acquired developed technology $ 50,082 $ (25,643 ) $ 24,439 Customer relationships 19,809 (7,313 ) 12,496 Patents 2,999 (1,295 ) 1,704 Trade name 812 (259 ) 553 $ 73,702 $ (34,510 ) $ 39,192</t>
  </si>
  <si>
    <t>Stockholders' Deficit (Tables)</t>
  </si>
  <si>
    <t>Schedule of Total Stock-Based Compensation Expense</t>
  </si>
  <si>
    <t>Total stock-based compensation expense has been classified as follows in our accompanying condensed consolidated statements of operations (in thousands): Three Months Ended November 30, Nine Months Ended November 30, 2016 2015 2016 2015 Cost of revenue $ 323 $ 286 $ 959 $ 752 Research and development 3,737 2,271 8,809 6,106 Sales and marketing 2,211 1,812 6,002 5,001 General and administrative 2,946 3,337 9,280 9,557 $ 9,217 $ 7,706 $ 25,050 $ 21,416</t>
  </si>
  <si>
    <t>Summary of Common Stock Repurchases</t>
  </si>
  <si>
    <t>The following table summarizes our common stock repurchases for the periods presented (in thousands, except per share data): Three Months Ended November 30, Nine Months Ended November 30, 2016 2015 2016 2015 Total number of shares repurchased — 430 482 430 Dollar amount of shares repurchased $ — $ 8,000 $ 7,241 $ 8,000 Average price paid per share $ — $ 18.60 $ 15.03 $ 18.60 Remaining amount authorized as of the period end $ 23,543 $ 42,000 $ 23,543 $ 42,000</t>
  </si>
  <si>
    <t>Segment Information (Tables)</t>
  </si>
  <si>
    <t>Schedule of Revenue by Geographic Region</t>
  </si>
  <si>
    <t>Revenue by geographic region is presented as follows (in thousands): Three Months Ended November 30, Nine Months Ended November 30, 2016 2015 2016 2015 North America $ 66,760 $ 59,537 $ 197,712 $ 172,605 United States 63,305 56,302 187,311 162,836 Other 3,455 3,235 10,401 9,769 Latin America 1,163 1,030 3,513 3,142 Asia-Pacific 5,273 4,566 15,557 14,071 EMEA 15,610 14,954 46,608 46,614 $ 88,806 $ 80,087 $ 263,390 $ 236,432</t>
  </si>
  <si>
    <t>Net Income (Loss) Per Share (Tables)</t>
  </si>
  <si>
    <t>Calculation of Basic and Diluted Net Income (Loss) Per Share</t>
  </si>
  <si>
    <t>The following table presents the calculation of basic and diluted net income (loss) per share (in thousands, except per share amounts): Three Months Ended November 30, Nine Months Ended November 30, 2016 2015 2016 2015 Net income (loss) $ 1,793 $ (1,586 ) $ 7,014 $ (7,657 ) Weighted-average shares used to compute net income (loss) per share, basic 52,457 53,268 52,336 53,178 Dilutive shares from stock options and RSUs 1,538 — 1,055 — Weighted-average shares used to compute net income (loss) per share, diluted 53,995 53,268 53,391 53,178 Net income (loss) per share, basic $ 0.03 $ (0.03 ) $ 0.13 $ (0.14 ) Net income (loss) per share, diluted $ 0.03 $ (0.03 ) $ 0.13 $ (0.14 )</t>
  </si>
  <si>
    <t>Overview and Basis of Presentation - Additional Information (Detail) - USD ($) $ in Millions</t>
  </si>
  <si>
    <t>Net gain (loss) from foreign exchange transactions</t>
  </si>
  <si>
    <t>Balance Sheet Information - Cash and Cash Equivalents (Detail) - USD ($) $ in Thousands</t>
  </si>
  <si>
    <t>Feb. 28, 2015</t>
  </si>
  <si>
    <t>Cash and Cash Equivalents [Abstract]</t>
  </si>
  <si>
    <t>Cash</t>
  </si>
  <si>
    <t>Money market funds</t>
  </si>
  <si>
    <t>Total cash and cash equivalents</t>
  </si>
  <si>
    <t>Balance Sheet Information - Marketable Securities (Detail) - USD ($)</t>
  </si>
  <si>
    <t>Schedule of Available-for-sale Securities [Line Items]</t>
  </si>
  <si>
    <t>Marketable securities, Amortized Cost</t>
  </si>
  <si>
    <t>Marketable securities, Gross Unrealized Gains</t>
  </si>
  <si>
    <t>Marketable securities, Gross Unrealized Losses</t>
  </si>
  <si>
    <t>Marketable securities, Fair Value</t>
  </si>
  <si>
    <t>Asset-backed securities</t>
  </si>
  <si>
    <t>Corporate debt securities</t>
  </si>
  <si>
    <t>Equity securities</t>
  </si>
  <si>
    <t>Available-for-sale securities, gross realized gains</t>
  </si>
  <si>
    <t>Foreign government bonds</t>
  </si>
  <si>
    <t>Mortgage-backed securities</t>
  </si>
  <si>
    <t>U.S. government agency securities</t>
  </si>
  <si>
    <t>U.S. government notes</t>
  </si>
  <si>
    <t>Balance Sheet Information - Summary of Securities with Gross Unrealized Loss Positions and Fair Values (Detail) - USD ($) $ in Thousands</t>
  </si>
  <si>
    <t>Less Than 12 Months, Fair Value</t>
  </si>
  <si>
    <t>Less Than 12 Months, Unrealized Losses</t>
  </si>
  <si>
    <t>12 Months or Greater, Fair Value</t>
  </si>
  <si>
    <t>12 Months or Greater, Unrealized Losses</t>
  </si>
  <si>
    <t>Total, Fair Value</t>
  </si>
  <si>
    <t>Total, Unrealized Losses</t>
  </si>
  <si>
    <t>Balance Sheet Information - Summary of Estimated Fair Value of Investments in Marketable Debt Securities (Detail) $ in Thousands</t>
  </si>
  <si>
    <t>Nov. 30, 2016USD ($)</t>
  </si>
  <si>
    <t>Due in 1 year</t>
  </si>
  <si>
    <t>Due in 1 year through 5 years</t>
  </si>
  <si>
    <t>Due in 5 years through 10 years</t>
  </si>
  <si>
    <t>Due after 10 years</t>
  </si>
  <si>
    <t>Total</t>
  </si>
  <si>
    <t>Balance Sheet Information - Summary of Assets or Liabilities Measured at Fair Value (Detail) - USD ($) $ in Thousands</t>
  </si>
  <si>
    <t>Fair Value, Assets and Liabilities Measured on Recurring and Nonrecurring Basis [Line Items]</t>
  </si>
  <si>
    <t>Marketable securities, debt</t>
  </si>
  <si>
    <t>Fair value measurements recurring</t>
  </si>
  <si>
    <t>Contingent consideration (current)</t>
  </si>
  <si>
    <t>Contingent consideration (non-current)</t>
  </si>
  <si>
    <t>Fair value measurements recurring | Money market funds</t>
  </si>
  <si>
    <t>Cash equivalents</t>
  </si>
  <si>
    <t>Fair value measurements recurring | Asset-backed securities</t>
  </si>
  <si>
    <t>Fair value measurements recurring | Corporate debt securities</t>
  </si>
  <si>
    <t>Fair value measurements recurring | Equity securities</t>
  </si>
  <si>
    <t>Fair value measurements recurring | Foreign government bonds</t>
  </si>
  <si>
    <t>Fair value measurements recurring | Mortgage-backed securities</t>
  </si>
  <si>
    <t>Fair value measurements recurring | U.S. government agency securities</t>
  </si>
  <si>
    <t>Fair value measurements recurring | U.S. government notes</t>
  </si>
  <si>
    <t>Fair value measurements recurring | Level 1 | Money market funds</t>
  </si>
  <si>
    <t>Fair value measurements recurring | Level 1 | Equity securities</t>
  </si>
  <si>
    <t>Fair value measurements recurring | Level 2 | Asset-backed securities</t>
  </si>
  <si>
    <t>Fair value measurements recurring | Level 2 | Corporate debt securities</t>
  </si>
  <si>
    <t>Fair value measurements recurring | Level 2 | Foreign government bonds</t>
  </si>
  <si>
    <t>Fair value measurements recurring | Level 2 | Mortgage-backed securities</t>
  </si>
  <si>
    <t>Fair value measurements recurring | Level 2 | U.S. government agency securities</t>
  </si>
  <si>
    <t>Fair value measurements recurring | Level 2 | U.S. government notes</t>
  </si>
  <si>
    <t>Fair value measurements recurring | Level 3</t>
  </si>
  <si>
    <t>Balance Sheet Information - Inventories, Net (Detail) - USD ($) $ in Thousands</t>
  </si>
  <si>
    <t>Raw materials</t>
  </si>
  <si>
    <t>Finished goods</t>
  </si>
  <si>
    <t>Reserves</t>
  </si>
  <si>
    <t>Total inventories, net</t>
  </si>
  <si>
    <t>Balance Sheet Information - Deferred Costs (Detail) - USD ($) $ in Thousands</t>
  </si>
  <si>
    <t>Deferred Cost [Line Items]</t>
  </si>
  <si>
    <t>Total deferred costs</t>
  </si>
  <si>
    <t>Commissions</t>
  </si>
  <si>
    <t>Balance Sheet Information - Property and Equipment, Net (Detail) - USD ($) $ in Thousands</t>
  </si>
  <si>
    <t>Property, Plant and Equipment [Line Items]</t>
  </si>
  <si>
    <t>Property and equipment, gross</t>
  </si>
  <si>
    <t>Accumulated depreciation and amortization</t>
  </si>
  <si>
    <t>Property and equipment</t>
  </si>
  <si>
    <t>Land</t>
  </si>
  <si>
    <t>Building</t>
  </si>
  <si>
    <t>Computer hardware and software</t>
  </si>
  <si>
    <t>Vehicles, machinery and equipment</t>
  </si>
  <si>
    <t>Leasehold improvements</t>
  </si>
  <si>
    <t>Balance Sheet Information - Components of Accumulated Other Comprehensive Income (Loss), Net of Tax (Detail) $ in Thousands</t>
  </si>
  <si>
    <t>AOCI Including Portion Attributable to Noncontrolling Interest, Net of Tax</t>
  </si>
  <si>
    <t>Beginning balance</t>
  </si>
  <si>
    <t>Other comprehensive income before reclassifications</t>
  </si>
  <si>
    <t>Amounts reclassified from AOCI</t>
  </si>
  <si>
    <t>Ending balance</t>
  </si>
  <si>
    <t>Foreign Currency Translation Adjustments</t>
  </si>
  <si>
    <t>Unrealized Gains (Losses) on Available-for- Sale Investments</t>
  </si>
  <si>
    <t>AOCI Attributable to Parent</t>
  </si>
  <si>
    <t>Acquisition - Additional Information (Detail) - USD ($)</t>
  </si>
  <si>
    <t>1 Months Ended</t>
  </si>
  <si>
    <t>Mar. 31, 2016</t>
  </si>
  <si>
    <t>Business Acquisition [Line Items]</t>
  </si>
  <si>
    <t>Sookasa, Inc.</t>
  </si>
  <si>
    <t>Business acquisition, aggregate cash consideration to acquire Sookasa Inc.</t>
  </si>
  <si>
    <t>Business acquisition, issuance of common stock to acquire Sookasa Inc. (in shares)</t>
  </si>
  <si>
    <t>Business acquisition, aggregate consideration transferred to acquire Sookasa Inc.</t>
  </si>
  <si>
    <t>Goodwill deductible for income tax purpose</t>
  </si>
  <si>
    <t>Acquisition - Schedule of Pro Forma Revenue and Net Income (Loss) (Details) - Sookasa, Inc. - USD ($) $ in Thousands</t>
  </si>
  <si>
    <t>Pro forma revenue</t>
  </si>
  <si>
    <t>Pro forma net income (loss)</t>
  </si>
  <si>
    <t>Goodwill and Intangible Assets - Schedule of Changes in Carrying Amount of Goodwill (Detail) $ in Thousands</t>
  </si>
  <si>
    <t>Goodwill [Roll Forward]</t>
  </si>
  <si>
    <t>Balance at beginning of period</t>
  </si>
  <si>
    <t>Goodwill acquired</t>
  </si>
  <si>
    <t>Effect of foreign exchange rates</t>
  </si>
  <si>
    <t>Balance at end of period</t>
  </si>
  <si>
    <t>Goodwill and Intangible Assets - Schedule of Intangible Assets Subject to Amortization (Detail) - USD ($) $ in Thousands</t>
  </si>
  <si>
    <t>Acquired Finite-Lived Intangible Assets [Line Items]</t>
  </si>
  <si>
    <t>Gross Carrying Amount</t>
  </si>
  <si>
    <t>Accumulated Amortization</t>
  </si>
  <si>
    <t>Net Carrying Value</t>
  </si>
  <si>
    <t>Acquired developed technology</t>
  </si>
  <si>
    <t>Customer relationships</t>
  </si>
  <si>
    <t>Patents</t>
  </si>
  <si>
    <t>Trade name</t>
  </si>
  <si>
    <t>Goodwill and Intangible Assets - Additional Information (Detail) - USD ($) $ in Millions</t>
  </si>
  <si>
    <t>Other intangible assets not subject to amortization</t>
  </si>
  <si>
    <t>Amortization expense</t>
  </si>
  <si>
    <t>Amortization expense for the remainder of fiscal year 2017</t>
  </si>
  <si>
    <t>Amortization expense for fiscal year 2018</t>
  </si>
  <si>
    <t>Amortization expense for fiscal year 2019</t>
  </si>
  <si>
    <t>Amortization expense for fiscal year 2020</t>
  </si>
  <si>
    <t>Amortization expense for fiscal year 2021</t>
  </si>
  <si>
    <t>Amortization expense thereafter</t>
  </si>
  <si>
    <t>Stockholders' Deficit - Schedule of Total Stock-Based Compensation Expense (Detail) - USD ($) $ in Thousands</t>
  </si>
  <si>
    <t>Employee Service Share-based Compensation, Allocation of Recognized Period Costs [Line Items]</t>
  </si>
  <si>
    <t>Stockholders' Deficit - Additional Information (Detail) - USD ($)</t>
  </si>
  <si>
    <t>Sep. 30, 2015</t>
  </si>
  <si>
    <t>2015 Employee Stock Purchase Plan</t>
  </si>
  <si>
    <t>Share-based Compensation Arrangement by Share-based Payment Award [Line Items]</t>
  </si>
  <si>
    <t>Employee Stock Purchase Plan, offering period</t>
  </si>
  <si>
    <t>6 months</t>
  </si>
  <si>
    <t>Employee Stock Purchase Plan, percentage</t>
  </si>
  <si>
    <t>85.00%</t>
  </si>
  <si>
    <t>Number of common stock shares reserved for issuance</t>
  </si>
  <si>
    <t>Stock options</t>
  </si>
  <si>
    <t>Unrecognized compensation cost related to outstanding stock options</t>
  </si>
  <si>
    <t>Expected period for recognizing compensation expense</t>
  </si>
  <si>
    <t>2 years 1 month 16 days</t>
  </si>
  <si>
    <t>Restricted stock units</t>
  </si>
  <si>
    <t>2 years 9 months 18 days</t>
  </si>
  <si>
    <t>Unrecognized compensation cost related to unvested RSUs</t>
  </si>
  <si>
    <t>Minimum | Stock options</t>
  </si>
  <si>
    <t>Options and RSUs granted vesting period</t>
  </si>
  <si>
    <t>3 years</t>
  </si>
  <si>
    <t>Minimum | Restricted stock units</t>
  </si>
  <si>
    <t>Maximum</t>
  </si>
  <si>
    <t>Options granted are exercisable for periods</t>
  </si>
  <si>
    <t>10 years</t>
  </si>
  <si>
    <t>Common stock repurchase program, aggregate purchase price</t>
  </si>
  <si>
    <t>Maximum | 2015 Employee Stock Purchase Plan</t>
  </si>
  <si>
    <t>Maximum | Stock options</t>
  </si>
  <si>
    <t>4 years</t>
  </si>
  <si>
    <t>Maximum | Restricted stock units</t>
  </si>
  <si>
    <t>Stockholders' Deficit - Summary of Common Stock Repurchases (Detail) - USD ($) $ / shares in Units, shares in Thousands, $ in Thousands</t>
  </si>
  <si>
    <t>Total number of shares repurchased</t>
  </si>
  <si>
    <t>Dollar amount of shares repurchased</t>
  </si>
  <si>
    <t>Average price paid per share (in usd per share)</t>
  </si>
  <si>
    <t>Remaining amount authorized as of the period end</t>
  </si>
  <si>
    <t>Income Taxes - Additional Information (Detail) - USD ($) $ in Thousands</t>
  </si>
  <si>
    <t>Segment Information - Additional Information (Detail)</t>
  </si>
  <si>
    <t>Nov. 30, 2016Segment</t>
  </si>
  <si>
    <t>Number of reporting segment</t>
  </si>
  <si>
    <t>Segment Information - Schedule of Revenue by Geographic Region (Detail) - USD ($) $ in Thousands</t>
  </si>
  <si>
    <t>Segment Reporting Information [Line Items]</t>
  </si>
  <si>
    <t>Revenue</t>
  </si>
  <si>
    <t>North America</t>
  </si>
  <si>
    <t>United States</t>
  </si>
  <si>
    <t>Latin America</t>
  </si>
  <si>
    <t>Asia-Pacific</t>
  </si>
  <si>
    <t>EMEA</t>
  </si>
  <si>
    <t>Borrowings (Details) - USD ($)</t>
  </si>
  <si>
    <t>Feb. 28, 2014</t>
  </si>
  <si>
    <t>Line of Credit Facility [Line Items]</t>
  </si>
  <si>
    <t>Credit facility maximum borrowing capacity</t>
  </si>
  <si>
    <t>Second Amendment</t>
  </si>
  <si>
    <t>Amount drawn under credit facility</t>
  </si>
  <si>
    <t>Commitments and Contingencies - Legal Matters (Details) $ in Thousands</t>
  </si>
  <si>
    <t>Dec. 21, 2016USD ($)</t>
  </si>
  <si>
    <t>C2C Systems Limited | Pending Litigation | Subsequent Event</t>
  </si>
  <si>
    <t>Loss Contingencies [Line Items]</t>
  </si>
  <si>
    <t>Possible settlement for claims arising from the Share Purchase Agreement</t>
  </si>
  <si>
    <t>Net Income (Loss) Per Share - Calculation of Basic and Diluted Net Income (Loss) Per Share (Detail) - USD ($) $ / shares in Units, shares in Thousands, $ in Thousands</t>
  </si>
  <si>
    <t>Net Income (Loss) Available to Common Stockholders, Basic [Abstract]</t>
  </si>
  <si>
    <t>Weighted Average Number of Shares Outstanding, Basic [Abstract]</t>
  </si>
  <si>
    <t>Weighted-average shares used to compute net income (loss) per share, basic (in shares)</t>
  </si>
  <si>
    <t>Dilutive shares from stock options and RSUs (in shares)</t>
  </si>
  <si>
    <t>Weighted-average shares used to compute net income (loss) per share, diluted (in shares)</t>
  </si>
  <si>
    <t>Earnings Per Share, Basic and Diluted [Abstract]</t>
  </si>
  <si>
    <t>Net income (loss) per share, basic (in usd per share)</t>
  </si>
  <si>
    <t>Net income (loss) per share, diluted (in usd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48334</v>
      </c>
    </row>
    <row r="12" spans="1:3">
      <c r="A12" s="4" t="s">
        <v>19</v>
      </c>
      <c r="B12" s="4" t="s">
        <v>20</v>
      </c>
    </row>
    <row r="13" spans="1:3">
      <c r="A13" s="4" t="s">
        <v>21</v>
      </c>
      <c r="B13" s="4" t="s">
        <v>22</v>
      </c>
    </row>
    <row r="14" spans="1:3">
      <c r="A14" s="4" t="s">
        <v>23</v>
      </c>
      <c r="C14" s="5" t="n">
        <v>52776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62</v>
      </c>
      <c r="B10"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113</v>
      </c>
      <c r="C3" s="7" t="n">
        <v>118654</v>
      </c>
    </row>
    <row r="4" spans="1:3">
      <c r="A4" s="4" t="s">
        <v>28</v>
      </c>
      <c r="B4" s="5" t="n">
        <v>73220</v>
      </c>
      <c r="C4" s="5" t="n">
        <v>36394</v>
      </c>
    </row>
    <row r="5" spans="1:3">
      <c r="A5" s="4" t="s">
        <v>29</v>
      </c>
      <c r="B5" s="5" t="n">
        <v>39555</v>
      </c>
      <c r="C5" s="5" t="n">
        <v>36520</v>
      </c>
    </row>
    <row r="6" spans="1:3">
      <c r="A6" s="4" t="s">
        <v>30</v>
      </c>
      <c r="B6" s="5" t="n">
        <v>4711</v>
      </c>
      <c r="C6" s="5" t="n">
        <v>5648</v>
      </c>
    </row>
    <row r="7" spans="1:3">
      <c r="A7" s="4" t="s">
        <v>31</v>
      </c>
      <c r="B7" s="5" t="n">
        <v>7511</v>
      </c>
      <c r="C7" s="5" t="n">
        <v>7645</v>
      </c>
    </row>
    <row r="8" spans="1:3">
      <c r="A8" s="4" t="s">
        <v>32</v>
      </c>
      <c r="B8" s="5" t="n">
        <v>32076</v>
      </c>
      <c r="C8" s="5" t="n">
        <v>31943</v>
      </c>
    </row>
    <row r="9" spans="1:3">
      <c r="A9" s="4" t="s">
        <v>33</v>
      </c>
      <c r="B9" s="5" t="n">
        <v>4990</v>
      </c>
      <c r="C9" s="5" t="n">
        <v>4805</v>
      </c>
    </row>
    <row r="10" spans="1:3">
      <c r="A10" s="4" t="s">
        <v>34</v>
      </c>
      <c r="B10" s="5" t="n">
        <v>283176</v>
      </c>
      <c r="C10" s="5" t="n">
        <v>241609</v>
      </c>
    </row>
    <row r="11" spans="1:3">
      <c r="A11" s="4" t="s">
        <v>35</v>
      </c>
      <c r="B11" s="5" t="n">
        <v>29429</v>
      </c>
      <c r="C11" s="5" t="n">
        <v>31910</v>
      </c>
    </row>
    <row r="12" spans="1:3">
      <c r="A12" s="4" t="s">
        <v>36</v>
      </c>
      <c r="B12" s="5" t="n">
        <v>26475</v>
      </c>
      <c r="C12" s="5" t="n">
        <v>27019</v>
      </c>
    </row>
    <row r="13" spans="1:3">
      <c r="A13" s="4" t="s">
        <v>37</v>
      </c>
      <c r="B13" s="5" t="n">
        <v>2759</v>
      </c>
      <c r="C13" s="5" t="n">
        <v>2992</v>
      </c>
    </row>
    <row r="14" spans="1:3">
      <c r="A14" s="4" t="s">
        <v>38</v>
      </c>
      <c r="B14" s="5" t="n">
        <v>8158</v>
      </c>
      <c r="C14" s="5" t="n">
        <v>7293</v>
      </c>
    </row>
    <row r="15" spans="1:3">
      <c r="A15" s="4" t="s">
        <v>39</v>
      </c>
      <c r="B15" s="5" t="n">
        <v>33904</v>
      </c>
      <c r="C15" s="5" t="n">
        <v>39386</v>
      </c>
    </row>
    <row r="16" spans="1:3">
      <c r="A16" s="4" t="s">
        <v>40</v>
      </c>
      <c r="B16" s="5" t="n">
        <v>69817</v>
      </c>
      <c r="C16" s="5" t="n">
        <v>69595</v>
      </c>
    </row>
    <row r="17" spans="1:3">
      <c r="A17" s="4" t="s">
        <v>41</v>
      </c>
      <c r="B17" s="5" t="n">
        <v>453718</v>
      </c>
      <c r="C17" s="5" t="n">
        <v>419804</v>
      </c>
    </row>
    <row r="18" spans="1:3">
      <c r="A18" s="3" t="s">
        <v>42</v>
      </c>
    </row>
    <row r="19" spans="1:3">
      <c r="A19" s="4" t="s">
        <v>43</v>
      </c>
      <c r="B19" s="5" t="n">
        <v>11288</v>
      </c>
      <c r="C19" s="5" t="n">
        <v>15939</v>
      </c>
    </row>
    <row r="20" spans="1:3">
      <c r="A20" s="4" t="s">
        <v>44</v>
      </c>
      <c r="B20" s="5" t="n">
        <v>14020</v>
      </c>
      <c r="C20" s="5" t="n">
        <v>12371</v>
      </c>
    </row>
    <row r="21" spans="1:3">
      <c r="A21" s="4" t="s">
        <v>45</v>
      </c>
      <c r="B21" s="5" t="n">
        <v>20079</v>
      </c>
      <c r="C21" s="5" t="n">
        <v>19495</v>
      </c>
    </row>
    <row r="22" spans="1:3">
      <c r="A22" s="4" t="s">
        <v>46</v>
      </c>
      <c r="B22" s="5" t="n">
        <v>237433</v>
      </c>
      <c r="C22" s="5" t="n">
        <v>235411</v>
      </c>
    </row>
    <row r="23" spans="1:3">
      <c r="A23" s="4" t="s">
        <v>47</v>
      </c>
      <c r="B23" s="5" t="n">
        <v>4184</v>
      </c>
      <c r="C23" s="5" t="n">
        <v>268</v>
      </c>
    </row>
    <row r="24" spans="1:3">
      <c r="A24" s="4" t="s">
        <v>48</v>
      </c>
      <c r="B24" s="5" t="n">
        <v>287004</v>
      </c>
      <c r="C24" s="5" t="n">
        <v>283484</v>
      </c>
    </row>
    <row r="25" spans="1:3">
      <c r="A25" s="3" t="s">
        <v>49</v>
      </c>
    </row>
    <row r="26" spans="1:3">
      <c r="A26" s="4" t="s">
        <v>50</v>
      </c>
      <c r="B26" s="5" t="n">
        <v>163867</v>
      </c>
      <c r="C26" s="5" t="n">
        <v>157363</v>
      </c>
    </row>
    <row r="27" spans="1:3">
      <c r="A27" s="4" t="s">
        <v>37</v>
      </c>
      <c r="B27" s="5" t="n">
        <v>2472</v>
      </c>
      <c r="C27" s="5" t="n">
        <v>2478</v>
      </c>
    </row>
    <row r="28" spans="1:3">
      <c r="A28" s="4" t="s">
        <v>51</v>
      </c>
      <c r="B28" s="5" t="n">
        <v>0</v>
      </c>
      <c r="C28" s="5" t="n">
        <v>4115</v>
      </c>
    </row>
    <row r="29" spans="1:3">
      <c r="A29" s="4" t="s">
        <v>52</v>
      </c>
      <c r="B29" s="5" t="n">
        <v>5332</v>
      </c>
      <c r="C29" s="5" t="n">
        <v>4462</v>
      </c>
    </row>
    <row r="30" spans="1:3">
      <c r="A30" s="4" t="s">
        <v>53</v>
      </c>
      <c r="B30" s="4" t="s">
        <v>54</v>
      </c>
      <c r="C30" s="4" t="s">
        <v>54</v>
      </c>
    </row>
    <row r="31" spans="1:3">
      <c r="A31" s="3" t="s">
        <v>55</v>
      </c>
    </row>
    <row r="32" spans="1:3">
      <c r="A32" s="4" t="s">
        <v>56</v>
      </c>
      <c r="B32" s="5" t="n">
        <v>0</v>
      </c>
      <c r="C32" s="5" t="n">
        <v>0</v>
      </c>
    </row>
    <row r="33" spans="1:3">
      <c r="A33" s="4" t="s">
        <v>57</v>
      </c>
      <c r="B33" s="5" t="n">
        <v>53</v>
      </c>
      <c r="C33" s="5" t="n">
        <v>52</v>
      </c>
    </row>
    <row r="34" spans="1:3">
      <c r="A34" s="4" t="s">
        <v>58</v>
      </c>
      <c r="B34" s="5" t="n">
        <v>362204</v>
      </c>
      <c r="C34" s="5" t="n">
        <v>337439</v>
      </c>
    </row>
    <row r="35" spans="1:3">
      <c r="A35" s="4" t="s">
        <v>59</v>
      </c>
      <c r="B35" s="5" t="n">
        <v>-5088</v>
      </c>
      <c r="C35" s="5" t="n">
        <v>-4509</v>
      </c>
    </row>
    <row r="36" spans="1:3">
      <c r="A36" s="4" t="s">
        <v>60</v>
      </c>
      <c r="B36" s="5" t="n">
        <v>-362126</v>
      </c>
      <c r="C36" s="5" t="n">
        <v>-365080</v>
      </c>
    </row>
    <row r="37" spans="1:3">
      <c r="A37" s="4" t="s">
        <v>61</v>
      </c>
      <c r="B37" s="5" t="n">
        <v>-4957</v>
      </c>
      <c r="C37" s="5" t="n">
        <v>-32098</v>
      </c>
    </row>
    <row r="38" spans="1:3">
      <c r="A38" s="4" t="s">
        <v>62</v>
      </c>
      <c r="B38" s="7" t="n">
        <v>453718</v>
      </c>
      <c r="C38" s="7" t="n">
        <v>419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75</v>
      </c>
      <c r="D1" s="2" t="s">
        <v>1</v>
      </c>
    </row>
    <row r="2" spans="1:5">
      <c r="B2" s="2" t="s">
        <v>2</v>
      </c>
      <c r="C2" s="2" t="s">
        <v>76</v>
      </c>
      <c r="D2" s="2" t="s">
        <v>2</v>
      </c>
      <c r="E2" s="2" t="s">
        <v>76</v>
      </c>
    </row>
    <row r="3" spans="1:5">
      <c r="A3" s="3" t="s">
        <v>145</v>
      </c>
    </row>
    <row r="4" spans="1:5">
      <c r="A4" s="4" t="s">
        <v>227</v>
      </c>
      <c r="B4" s="10" t="n">
        <v>-2.4</v>
      </c>
      <c r="C4" s="10" t="n">
        <v>-0.4</v>
      </c>
      <c r="D4" s="7" t="n">
        <v>-1</v>
      </c>
      <c r="E4" s="10" t="n">
        <v>-0.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8</v>
      </c>
      <c r="B1" s="2" t="s">
        <v>2</v>
      </c>
      <c r="C1" s="2" t="s">
        <v>25</v>
      </c>
      <c r="D1" s="2" t="s">
        <v>76</v>
      </c>
      <c r="E1" s="2" t="s">
        <v>229</v>
      </c>
    </row>
    <row r="2" spans="1:5">
      <c r="A2" s="3" t="s">
        <v>230</v>
      </c>
    </row>
    <row r="3" spans="1:5">
      <c r="A3" s="4" t="s">
        <v>231</v>
      </c>
      <c r="B3" s="7" t="n">
        <v>96173</v>
      </c>
      <c r="C3" s="7" t="n">
        <v>60252</v>
      </c>
    </row>
    <row r="4" spans="1:5">
      <c r="A4" s="4" t="s">
        <v>232</v>
      </c>
      <c r="B4" s="5" t="n">
        <v>24940</v>
      </c>
      <c r="C4" s="5" t="n">
        <v>58402</v>
      </c>
    </row>
    <row r="5" spans="1:5">
      <c r="A5" s="4" t="s">
        <v>233</v>
      </c>
      <c r="B5" s="7" t="n">
        <v>121113</v>
      </c>
      <c r="C5" s="7" t="n">
        <v>118654</v>
      </c>
      <c r="D5" s="7" t="n">
        <v>117073</v>
      </c>
      <c r="E5" s="7" t="n">
        <v>1513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234</v>
      </c>
      <c r="B1" s="2" t="s">
        <v>75</v>
      </c>
      <c r="C1" s="2" t="s">
        <v>1</v>
      </c>
    </row>
    <row r="2" spans="1:4">
      <c r="B2" s="2" t="s">
        <v>2</v>
      </c>
      <c r="C2" s="2" t="s">
        <v>2</v>
      </c>
      <c r="D2" s="2" t="s">
        <v>25</v>
      </c>
    </row>
    <row r="3" spans="1:4">
      <c r="A3" s="3" t="s">
        <v>235</v>
      </c>
    </row>
    <row r="4" spans="1:4">
      <c r="A4" s="4" t="s">
        <v>236</v>
      </c>
      <c r="B4" s="7" t="n">
        <v>73539000</v>
      </c>
      <c r="C4" s="7" t="n">
        <v>73539000</v>
      </c>
      <c r="D4" s="7" t="n">
        <v>36014000</v>
      </c>
    </row>
    <row r="5" spans="1:4">
      <c r="A5" s="4" t="s">
        <v>237</v>
      </c>
      <c r="B5" s="5" t="n">
        <v>19000</v>
      </c>
      <c r="C5" s="5" t="n">
        <v>19000</v>
      </c>
      <c r="D5" s="5" t="n">
        <v>432000</v>
      </c>
    </row>
    <row r="6" spans="1:4">
      <c r="A6" s="4" t="s">
        <v>238</v>
      </c>
      <c r="B6" s="5" t="n">
        <v>-338000</v>
      </c>
      <c r="C6" s="5" t="n">
        <v>-338000</v>
      </c>
      <c r="D6" s="5" t="n">
        <v>-52000</v>
      </c>
    </row>
    <row r="7" spans="1:4">
      <c r="A7" s="4" t="s">
        <v>239</v>
      </c>
      <c r="B7" s="5" t="n">
        <v>73220000</v>
      </c>
      <c r="C7" s="5" t="n">
        <v>73220000</v>
      </c>
      <c r="D7" s="5" t="n">
        <v>36394000</v>
      </c>
    </row>
    <row r="8" spans="1:4">
      <c r="A8" s="4" t="s">
        <v>240</v>
      </c>
    </row>
    <row r="9" spans="1:4">
      <c r="A9" s="3" t="s">
        <v>235</v>
      </c>
    </row>
    <row r="10" spans="1:4">
      <c r="A10" s="4" t="s">
        <v>236</v>
      </c>
      <c r="B10" s="5" t="n">
        <v>9762000</v>
      </c>
      <c r="C10" s="5" t="n">
        <v>9762000</v>
      </c>
      <c r="D10" s="5" t="n">
        <v>4717000</v>
      </c>
    </row>
    <row r="11" spans="1:4">
      <c r="A11" s="4" t="s">
        <v>237</v>
      </c>
      <c r="B11" s="5" t="n">
        <v>11000</v>
      </c>
      <c r="C11" s="5" t="n">
        <v>11000</v>
      </c>
      <c r="D11" s="5" t="n">
        <v>9000</v>
      </c>
    </row>
    <row r="12" spans="1:4">
      <c r="A12" s="4" t="s">
        <v>238</v>
      </c>
      <c r="B12" s="5" t="n">
        <v>-16000</v>
      </c>
      <c r="C12" s="5" t="n">
        <v>-16000</v>
      </c>
      <c r="D12" s="5" t="n">
        <v>-3000</v>
      </c>
    </row>
    <row r="13" spans="1:4">
      <c r="A13" s="4" t="s">
        <v>239</v>
      </c>
      <c r="B13" s="5" t="n">
        <v>9757000</v>
      </c>
      <c r="C13" s="5" t="n">
        <v>9757000</v>
      </c>
      <c r="D13" s="5" t="n">
        <v>4723000</v>
      </c>
    </row>
    <row r="14" spans="1:4">
      <c r="A14" s="4" t="s">
        <v>241</v>
      </c>
    </row>
    <row r="15" spans="1:4">
      <c r="A15" s="3" t="s">
        <v>235</v>
      </c>
    </row>
    <row r="16" spans="1:4">
      <c r="A16" s="4" t="s">
        <v>236</v>
      </c>
      <c r="B16" s="5" t="n">
        <v>39763000</v>
      </c>
      <c r="C16" s="5" t="n">
        <v>39763000</v>
      </c>
      <c r="D16" s="5" t="n">
        <v>19135000</v>
      </c>
    </row>
    <row r="17" spans="1:4">
      <c r="A17" s="4" t="s">
        <v>237</v>
      </c>
      <c r="B17" s="5" t="n">
        <v>5000</v>
      </c>
      <c r="C17" s="5" t="n">
        <v>5000</v>
      </c>
      <c r="D17" s="5" t="n">
        <v>11000</v>
      </c>
    </row>
    <row r="18" spans="1:4">
      <c r="A18" s="4" t="s">
        <v>238</v>
      </c>
      <c r="B18" s="5" t="n">
        <v>-207000</v>
      </c>
      <c r="C18" s="5" t="n">
        <v>-207000</v>
      </c>
      <c r="D18" s="5" t="n">
        <v>-22000</v>
      </c>
    </row>
    <row r="19" spans="1:4">
      <c r="A19" s="4" t="s">
        <v>239</v>
      </c>
      <c r="B19" s="5" t="n">
        <v>39561000</v>
      </c>
      <c r="C19" s="5" t="n">
        <v>39561000</v>
      </c>
      <c r="D19" s="5" t="n">
        <v>19124000</v>
      </c>
    </row>
    <row r="20" spans="1:4">
      <c r="A20" s="4" t="s">
        <v>242</v>
      </c>
    </row>
    <row r="21" spans="1:4">
      <c r="A21" s="3" t="s">
        <v>235</v>
      </c>
    </row>
    <row r="22" spans="1:4">
      <c r="A22" s="4" t="s">
        <v>236</v>
      </c>
      <c r="D22" s="5" t="n">
        <v>3095000</v>
      </c>
    </row>
    <row r="23" spans="1:4">
      <c r="A23" s="4" t="s">
        <v>237</v>
      </c>
      <c r="D23" s="5" t="n">
        <v>380000</v>
      </c>
    </row>
    <row r="24" spans="1:4">
      <c r="A24" s="4" t="s">
        <v>239</v>
      </c>
      <c r="D24" s="5" t="n">
        <v>3475000</v>
      </c>
    </row>
    <row r="25" spans="1:4">
      <c r="A25" s="4" t="s">
        <v>243</v>
      </c>
      <c r="B25" s="5" t="n">
        <v>0</v>
      </c>
      <c r="C25" s="5" t="n">
        <v>1100000</v>
      </c>
    </row>
    <row r="26" spans="1:4">
      <c r="A26" s="4" t="s">
        <v>244</v>
      </c>
    </row>
    <row r="27" spans="1:4">
      <c r="A27" s="3" t="s">
        <v>235</v>
      </c>
    </row>
    <row r="28" spans="1:4">
      <c r="A28" s="4" t="s">
        <v>236</v>
      </c>
      <c r="B28" s="5" t="n">
        <v>201000</v>
      </c>
      <c r="C28" s="5" t="n">
        <v>201000</v>
      </c>
      <c r="D28" s="5" t="n">
        <v>205000</v>
      </c>
    </row>
    <row r="29" spans="1:4">
      <c r="A29" s="4" t="s">
        <v>238</v>
      </c>
      <c r="B29" s="5" t="n">
        <v>-1000</v>
      </c>
      <c r="C29" s="5" t="n">
        <v>-1000</v>
      </c>
    </row>
    <row r="30" spans="1:4">
      <c r="A30" s="4" t="s">
        <v>239</v>
      </c>
      <c r="B30" s="5" t="n">
        <v>200000</v>
      </c>
      <c r="C30" s="5" t="n">
        <v>200000</v>
      </c>
      <c r="D30" s="5" t="n">
        <v>205000</v>
      </c>
    </row>
    <row r="31" spans="1:4">
      <c r="A31" s="4" t="s">
        <v>245</v>
      </c>
    </row>
    <row r="32" spans="1:4">
      <c r="A32" s="3" t="s">
        <v>235</v>
      </c>
    </row>
    <row r="33" spans="1:4">
      <c r="A33" s="4" t="s">
        <v>236</v>
      </c>
      <c r="B33" s="5" t="n">
        <v>3631000</v>
      </c>
      <c r="C33" s="5" t="n">
        <v>3631000</v>
      </c>
      <c r="D33" s="5" t="n">
        <v>2341000</v>
      </c>
    </row>
    <row r="34" spans="1:4">
      <c r="A34" s="4" t="s">
        <v>238</v>
      </c>
      <c r="B34" s="5" t="n">
        <v>-21000</v>
      </c>
      <c r="C34" s="5" t="n">
        <v>-21000</v>
      </c>
      <c r="D34" s="5" t="n">
        <v>-13000</v>
      </c>
    </row>
    <row r="35" spans="1:4">
      <c r="A35" s="4" t="s">
        <v>239</v>
      </c>
      <c r="B35" s="5" t="n">
        <v>3610000</v>
      </c>
      <c r="C35" s="5" t="n">
        <v>3610000</v>
      </c>
      <c r="D35" s="5" t="n">
        <v>2328000</v>
      </c>
    </row>
    <row r="36" spans="1:4">
      <c r="A36" s="4" t="s">
        <v>246</v>
      </c>
    </row>
    <row r="37" spans="1:4">
      <c r="A37" s="3" t="s">
        <v>235</v>
      </c>
    </row>
    <row r="38" spans="1:4">
      <c r="A38" s="4" t="s">
        <v>236</v>
      </c>
      <c r="B38" s="5" t="n">
        <v>11545000</v>
      </c>
      <c r="C38" s="5" t="n">
        <v>11545000</v>
      </c>
      <c r="D38" s="5" t="n">
        <v>2242000</v>
      </c>
    </row>
    <row r="39" spans="1:4">
      <c r="A39" s="4" t="s">
        <v>237</v>
      </c>
      <c r="B39" s="5" t="n">
        <v>0</v>
      </c>
      <c r="C39" s="5" t="n">
        <v>0</v>
      </c>
      <c r="D39" s="5" t="n">
        <v>6000</v>
      </c>
    </row>
    <row r="40" spans="1:4">
      <c r="A40" s="4" t="s">
        <v>238</v>
      </c>
      <c r="B40" s="5" t="n">
        <v>-66000</v>
      </c>
      <c r="C40" s="5" t="n">
        <v>-66000</v>
      </c>
      <c r="D40" s="5" t="n">
        <v>-14000</v>
      </c>
    </row>
    <row r="41" spans="1:4">
      <c r="A41" s="4" t="s">
        <v>239</v>
      </c>
      <c r="B41" s="5" t="n">
        <v>11479000</v>
      </c>
      <c r="C41" s="5" t="n">
        <v>11479000</v>
      </c>
      <c r="D41" s="5" t="n">
        <v>2234000</v>
      </c>
    </row>
    <row r="42" spans="1:4">
      <c r="A42" s="4" t="s">
        <v>247</v>
      </c>
    </row>
    <row r="43" spans="1:4">
      <c r="A43" s="3" t="s">
        <v>235</v>
      </c>
    </row>
    <row r="44" spans="1:4">
      <c r="A44" s="4" t="s">
        <v>236</v>
      </c>
      <c r="B44" s="5" t="n">
        <v>8637000</v>
      </c>
      <c r="C44" s="5" t="n">
        <v>8637000</v>
      </c>
      <c r="D44" s="5" t="n">
        <v>4279000</v>
      </c>
    </row>
    <row r="45" spans="1:4">
      <c r="A45" s="4" t="s">
        <v>237</v>
      </c>
      <c r="B45" s="5" t="n">
        <v>3000</v>
      </c>
      <c r="C45" s="5" t="n">
        <v>3000</v>
      </c>
      <c r="D45" s="5" t="n">
        <v>26000</v>
      </c>
    </row>
    <row r="46" spans="1:4">
      <c r="A46" s="4" t="s">
        <v>238</v>
      </c>
      <c r="B46" s="5" t="n">
        <v>-27000</v>
      </c>
      <c r="C46" s="5" t="n">
        <v>-27000</v>
      </c>
    </row>
    <row r="47" spans="1:4">
      <c r="A47" s="4" t="s">
        <v>239</v>
      </c>
      <c r="B47" s="7" t="n">
        <v>8613000</v>
      </c>
      <c r="C47" s="7" t="n">
        <v>8613000</v>
      </c>
      <c r="D47" s="7" t="n">
        <v>430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35</v>
      </c>
    </row>
    <row r="3" spans="1:3">
      <c r="A3" s="4" t="s">
        <v>249</v>
      </c>
      <c r="B3" s="7" t="n">
        <v>62397</v>
      </c>
      <c r="C3" s="7" t="n">
        <v>16509</v>
      </c>
    </row>
    <row r="4" spans="1:3">
      <c r="A4" s="4" t="s">
        <v>250</v>
      </c>
      <c r="B4" s="5" t="n">
        <v>-335</v>
      </c>
      <c r="C4" s="5" t="n">
        <v>-43</v>
      </c>
    </row>
    <row r="5" spans="1:3">
      <c r="A5" s="4" t="s">
        <v>251</v>
      </c>
      <c r="B5" s="5" t="n">
        <v>1483</v>
      </c>
      <c r="C5" s="5" t="n">
        <v>1007</v>
      </c>
    </row>
    <row r="6" spans="1:3">
      <c r="A6" s="4" t="s">
        <v>252</v>
      </c>
      <c r="B6" s="5" t="n">
        <v>-3</v>
      </c>
      <c r="C6" s="5" t="n">
        <v>-9</v>
      </c>
    </row>
    <row r="7" spans="1:3">
      <c r="A7" s="4" t="s">
        <v>253</v>
      </c>
      <c r="B7" s="5" t="n">
        <v>63880</v>
      </c>
      <c r="C7" s="5" t="n">
        <v>17516</v>
      </c>
    </row>
    <row r="8" spans="1:3">
      <c r="A8" s="4" t="s">
        <v>254</v>
      </c>
      <c r="B8" s="5" t="n">
        <v>-338</v>
      </c>
      <c r="C8" s="5" t="n">
        <v>-52</v>
      </c>
    </row>
    <row r="9" spans="1:3">
      <c r="A9" s="4" t="s">
        <v>240</v>
      </c>
    </row>
    <row r="10" spans="1:3">
      <c r="A10" s="3" t="s">
        <v>235</v>
      </c>
    </row>
    <row r="11" spans="1:3">
      <c r="A11" s="4" t="s">
        <v>249</v>
      </c>
      <c r="B11" s="5" t="n">
        <v>4961</v>
      </c>
      <c r="C11" s="5" t="n">
        <v>1788</v>
      </c>
    </row>
    <row r="12" spans="1:3">
      <c r="A12" s="4" t="s">
        <v>250</v>
      </c>
      <c r="B12" s="5" t="n">
        <v>-16</v>
      </c>
      <c r="C12" s="5" t="n">
        <v>-3</v>
      </c>
    </row>
    <row r="13" spans="1:3">
      <c r="A13" s="4" t="s">
        <v>251</v>
      </c>
      <c r="B13" s="5" t="n">
        <v>0</v>
      </c>
      <c r="C13" s="5" t="n">
        <v>0</v>
      </c>
    </row>
    <row r="14" spans="1:3">
      <c r="A14" s="4" t="s">
        <v>252</v>
      </c>
      <c r="B14" s="5" t="n">
        <v>0</v>
      </c>
      <c r="C14" s="5" t="n">
        <v>0</v>
      </c>
    </row>
    <row r="15" spans="1:3">
      <c r="A15" s="4" t="s">
        <v>253</v>
      </c>
      <c r="B15" s="5" t="n">
        <v>4961</v>
      </c>
      <c r="C15" s="5" t="n">
        <v>1788</v>
      </c>
    </row>
    <row r="16" spans="1:3">
      <c r="A16" s="4" t="s">
        <v>254</v>
      </c>
      <c r="B16" s="5" t="n">
        <v>-16</v>
      </c>
      <c r="C16" s="5" t="n">
        <v>-3</v>
      </c>
    </row>
    <row r="17" spans="1:3">
      <c r="A17" s="4" t="s">
        <v>241</v>
      </c>
    </row>
    <row r="18" spans="1:3">
      <c r="A18" s="3" t="s">
        <v>235</v>
      </c>
    </row>
    <row r="19" spans="1:3">
      <c r="A19" s="4" t="s">
        <v>249</v>
      </c>
      <c r="B19" s="5" t="n">
        <v>35020</v>
      </c>
      <c r="C19" s="5" t="n">
        <v>12088</v>
      </c>
    </row>
    <row r="20" spans="1:3">
      <c r="A20" s="4" t="s">
        <v>250</v>
      </c>
      <c r="B20" s="5" t="n">
        <v>-206</v>
      </c>
      <c r="C20" s="5" t="n">
        <v>-22</v>
      </c>
    </row>
    <row r="21" spans="1:3">
      <c r="A21" s="4" t="s">
        <v>251</v>
      </c>
      <c r="B21" s="5" t="n">
        <v>1200</v>
      </c>
      <c r="C21" s="5" t="n">
        <v>0</v>
      </c>
    </row>
    <row r="22" spans="1:3">
      <c r="A22" s="4" t="s">
        <v>252</v>
      </c>
      <c r="B22" s="5" t="n">
        <v>-1</v>
      </c>
      <c r="C22" s="5" t="n">
        <v>0</v>
      </c>
    </row>
    <row r="23" spans="1:3">
      <c r="A23" s="4" t="s">
        <v>253</v>
      </c>
      <c r="B23" s="5" t="n">
        <v>36220</v>
      </c>
      <c r="C23" s="5" t="n">
        <v>12088</v>
      </c>
    </row>
    <row r="24" spans="1:3">
      <c r="A24" s="4" t="s">
        <v>254</v>
      </c>
      <c r="B24" s="5" t="n">
        <v>-207</v>
      </c>
      <c r="C24" s="5" t="n">
        <v>-22</v>
      </c>
    </row>
    <row r="25" spans="1:3">
      <c r="A25" s="4" t="s">
        <v>244</v>
      </c>
    </row>
    <row r="26" spans="1:3">
      <c r="A26" s="3" t="s">
        <v>235</v>
      </c>
    </row>
    <row r="27" spans="1:3">
      <c r="A27" s="4" t="s">
        <v>249</v>
      </c>
      <c r="B27" s="5" t="n">
        <v>200</v>
      </c>
    </row>
    <row r="28" spans="1:3">
      <c r="A28" s="4" t="s">
        <v>250</v>
      </c>
      <c r="B28" s="5" t="n">
        <v>-1</v>
      </c>
    </row>
    <row r="29" spans="1:3">
      <c r="A29" s="4" t="s">
        <v>251</v>
      </c>
      <c r="B29" s="5" t="n">
        <v>0</v>
      </c>
    </row>
    <row r="30" spans="1:3">
      <c r="A30" s="4" t="s">
        <v>252</v>
      </c>
      <c r="B30" s="5" t="n">
        <v>0</v>
      </c>
    </row>
    <row r="31" spans="1:3">
      <c r="A31" s="4" t="s">
        <v>253</v>
      </c>
      <c r="B31" s="5" t="n">
        <v>200</v>
      </c>
    </row>
    <row r="32" spans="1:3">
      <c r="A32" s="4" t="s">
        <v>254</v>
      </c>
      <c r="B32" s="5" t="n">
        <v>-1</v>
      </c>
    </row>
    <row r="33" spans="1:3">
      <c r="A33" s="4" t="s">
        <v>245</v>
      </c>
    </row>
    <row r="34" spans="1:3">
      <c r="A34" s="3" t="s">
        <v>235</v>
      </c>
    </row>
    <row r="35" spans="1:3">
      <c r="A35" s="4" t="s">
        <v>249</v>
      </c>
      <c r="B35" s="5" t="n">
        <v>3282</v>
      </c>
      <c r="C35" s="5" t="n">
        <v>1746</v>
      </c>
    </row>
    <row r="36" spans="1:3">
      <c r="A36" s="4" t="s">
        <v>250</v>
      </c>
      <c r="B36" s="5" t="n">
        <v>-21</v>
      </c>
      <c r="C36" s="5" t="n">
        <v>-8</v>
      </c>
    </row>
    <row r="37" spans="1:3">
      <c r="A37" s="4" t="s">
        <v>251</v>
      </c>
      <c r="B37" s="5" t="n">
        <v>0</v>
      </c>
      <c r="C37" s="5" t="n">
        <v>385</v>
      </c>
    </row>
    <row r="38" spans="1:3">
      <c r="A38" s="4" t="s">
        <v>252</v>
      </c>
      <c r="B38" s="5" t="n">
        <v>0</v>
      </c>
      <c r="C38" s="5" t="n">
        <v>-5</v>
      </c>
    </row>
    <row r="39" spans="1:3">
      <c r="A39" s="4" t="s">
        <v>253</v>
      </c>
      <c r="B39" s="5" t="n">
        <v>3282</v>
      </c>
      <c r="C39" s="5" t="n">
        <v>2131</v>
      </c>
    </row>
    <row r="40" spans="1:3">
      <c r="A40" s="4" t="s">
        <v>254</v>
      </c>
      <c r="B40" s="5" t="n">
        <v>-21</v>
      </c>
      <c r="C40" s="5" t="n">
        <v>-13</v>
      </c>
    </row>
    <row r="41" spans="1:3">
      <c r="A41" s="4" t="s">
        <v>246</v>
      </c>
    </row>
    <row r="42" spans="1:3">
      <c r="A42" s="3" t="s">
        <v>235</v>
      </c>
    </row>
    <row r="43" spans="1:3">
      <c r="A43" s="4" t="s">
        <v>249</v>
      </c>
      <c r="B43" s="5" t="n">
        <v>11048</v>
      </c>
      <c r="C43" s="5" t="n">
        <v>887</v>
      </c>
    </row>
    <row r="44" spans="1:3">
      <c r="A44" s="4" t="s">
        <v>250</v>
      </c>
      <c r="B44" s="5" t="n">
        <v>-64</v>
      </c>
      <c r="C44" s="5" t="n">
        <v>-10</v>
      </c>
    </row>
    <row r="45" spans="1:3">
      <c r="A45" s="4" t="s">
        <v>251</v>
      </c>
      <c r="B45" s="5" t="n">
        <v>283</v>
      </c>
      <c r="C45" s="5" t="n">
        <v>622</v>
      </c>
    </row>
    <row r="46" spans="1:3">
      <c r="A46" s="4" t="s">
        <v>252</v>
      </c>
      <c r="B46" s="5" t="n">
        <v>-2</v>
      </c>
      <c r="C46" s="5" t="n">
        <v>-4</v>
      </c>
    </row>
    <row r="47" spans="1:3">
      <c r="A47" s="4" t="s">
        <v>253</v>
      </c>
      <c r="B47" s="5" t="n">
        <v>11331</v>
      </c>
      <c r="C47" s="5" t="n">
        <v>1509</v>
      </c>
    </row>
    <row r="48" spans="1:3">
      <c r="A48" s="4" t="s">
        <v>254</v>
      </c>
      <c r="B48" s="5" t="n">
        <v>-66</v>
      </c>
      <c r="C48" s="7" t="n">
        <v>-14</v>
      </c>
    </row>
    <row r="49" spans="1:3">
      <c r="A49" s="4" t="s">
        <v>247</v>
      </c>
    </row>
    <row r="50" spans="1:3">
      <c r="A50" s="3" t="s">
        <v>235</v>
      </c>
    </row>
    <row r="51" spans="1:3">
      <c r="A51" s="4" t="s">
        <v>249</v>
      </c>
      <c r="B51" s="5" t="n">
        <v>7886</v>
      </c>
    </row>
    <row r="52" spans="1:3">
      <c r="A52" s="4" t="s">
        <v>250</v>
      </c>
      <c r="B52" s="5" t="n">
        <v>-27</v>
      </c>
    </row>
    <row r="53" spans="1:3">
      <c r="A53" s="4" t="s">
        <v>251</v>
      </c>
      <c r="B53" s="5" t="n">
        <v>0</v>
      </c>
    </row>
    <row r="54" spans="1:3">
      <c r="A54" s="4" t="s">
        <v>252</v>
      </c>
      <c r="B54" s="5" t="n">
        <v>0</v>
      </c>
    </row>
    <row r="55" spans="1:3">
      <c r="A55" s="4" t="s">
        <v>253</v>
      </c>
      <c r="B55" s="5" t="n">
        <v>7886</v>
      </c>
    </row>
    <row r="56" spans="1:3">
      <c r="A56" s="4" t="s">
        <v>254</v>
      </c>
      <c r="B56" s="7" t="n">
        <v>-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3" t="s">
        <v>148</v>
      </c>
    </row>
    <row r="3" spans="1:2">
      <c r="A3" s="4" t="s">
        <v>257</v>
      </c>
      <c r="B3" s="7" t="n">
        <v>10394</v>
      </c>
    </row>
    <row r="4" spans="1:2">
      <c r="A4" s="4" t="s">
        <v>258</v>
      </c>
      <c r="B4" s="5" t="n">
        <v>54828</v>
      </c>
    </row>
    <row r="5" spans="1:2">
      <c r="A5" s="4" t="s">
        <v>259</v>
      </c>
      <c r="B5" s="5" t="n">
        <v>3326</v>
      </c>
    </row>
    <row r="6" spans="1:2">
      <c r="A6" s="4" t="s">
        <v>260</v>
      </c>
      <c r="B6" s="5" t="n">
        <v>4672</v>
      </c>
    </row>
    <row r="7" spans="1:2">
      <c r="A7" s="4" t="s">
        <v>261</v>
      </c>
      <c r="B7" s="7" t="n">
        <v>732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2738</v>
      </c>
      <c r="C3" s="7" t="n">
        <v>2018</v>
      </c>
    </row>
    <row r="4" spans="1:3">
      <c r="A4" s="4" t="s">
        <v>66</v>
      </c>
      <c r="B4" s="8" t="n">
        <v>0.001</v>
      </c>
      <c r="C4" s="8" t="n">
        <v>0.001</v>
      </c>
    </row>
    <row r="5" spans="1:3">
      <c r="A5" s="4" t="s">
        <v>67</v>
      </c>
      <c r="B5" s="5" t="n">
        <v>20000000</v>
      </c>
      <c r="C5" s="5" t="n">
        <v>20000000</v>
      </c>
    </row>
    <row r="6" spans="1:3">
      <c r="A6" s="4" t="s">
        <v>68</v>
      </c>
      <c r="B6" s="5" t="n">
        <v>0</v>
      </c>
      <c r="C6" s="5" t="n">
        <v>0</v>
      </c>
    </row>
    <row r="7" spans="1:3">
      <c r="A7" s="4" t="s">
        <v>69</v>
      </c>
      <c r="B7" s="5" t="n">
        <v>0</v>
      </c>
      <c r="C7" s="5" t="n">
        <v>0</v>
      </c>
    </row>
    <row r="8" spans="1:3">
      <c r="A8" s="4" t="s">
        <v>70</v>
      </c>
      <c r="B8" s="8" t="n">
        <v>0.001</v>
      </c>
      <c r="C8" s="8" t="n">
        <v>0.001</v>
      </c>
    </row>
    <row r="9" spans="1:3">
      <c r="A9" s="4" t="s">
        <v>71</v>
      </c>
      <c r="B9" s="5" t="n">
        <v>1000000000</v>
      </c>
      <c r="C9" s="5" t="n">
        <v>1000000000</v>
      </c>
    </row>
    <row r="10" spans="1:3">
      <c r="A10" s="4" t="s">
        <v>72</v>
      </c>
      <c r="B10" s="5" t="n">
        <v>52748541</v>
      </c>
      <c r="C10" s="5" t="n">
        <v>52135194</v>
      </c>
    </row>
    <row r="11" spans="1:3">
      <c r="A11" s="4" t="s">
        <v>73</v>
      </c>
      <c r="B11" s="5" t="n">
        <v>52748541</v>
      </c>
      <c r="C11" s="5" t="n">
        <v>52135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73220</v>
      </c>
    </row>
    <row r="4" spans="1:3">
      <c r="A4" s="4" t="s">
        <v>265</v>
      </c>
    </row>
    <row r="5" spans="1:3">
      <c r="A5" s="3" t="s">
        <v>263</v>
      </c>
    </row>
    <row r="6" spans="1:3">
      <c r="A6" s="4" t="s">
        <v>266</v>
      </c>
      <c r="B6" s="5" t="n">
        <v>1160</v>
      </c>
      <c r="C6" s="7" t="n">
        <v>1160</v>
      </c>
    </row>
    <row r="7" spans="1:3">
      <c r="A7" s="4" t="s">
        <v>267</v>
      </c>
      <c r="B7" s="5" t="n">
        <v>161</v>
      </c>
      <c r="C7" s="5" t="n">
        <v>161</v>
      </c>
    </row>
    <row r="8" spans="1:3">
      <c r="A8" s="4" t="s">
        <v>268</v>
      </c>
    </row>
    <row r="9" spans="1:3">
      <c r="A9" s="3" t="s">
        <v>263</v>
      </c>
    </row>
    <row r="10" spans="1:3">
      <c r="A10" s="4" t="s">
        <v>269</v>
      </c>
      <c r="B10" s="5" t="n">
        <v>24940</v>
      </c>
      <c r="C10" s="5" t="n">
        <v>58402</v>
      </c>
    </row>
    <row r="11" spans="1:3">
      <c r="A11" s="4" t="s">
        <v>270</v>
      </c>
    </row>
    <row r="12" spans="1:3">
      <c r="A12" s="3" t="s">
        <v>263</v>
      </c>
    </row>
    <row r="13" spans="1:3">
      <c r="A13" s="4" t="s">
        <v>264</v>
      </c>
      <c r="B13" s="5" t="n">
        <v>9757</v>
      </c>
      <c r="C13" s="5" t="n">
        <v>4723</v>
      </c>
    </row>
    <row r="14" spans="1:3">
      <c r="A14" s="4" t="s">
        <v>271</v>
      </c>
    </row>
    <row r="15" spans="1:3">
      <c r="A15" s="3" t="s">
        <v>263</v>
      </c>
    </row>
    <row r="16" spans="1:3">
      <c r="A16" s="4" t="s">
        <v>264</v>
      </c>
      <c r="B16" s="5" t="n">
        <v>39561</v>
      </c>
      <c r="C16" s="5" t="n">
        <v>19124</v>
      </c>
    </row>
    <row r="17" spans="1:3">
      <c r="A17" s="4" t="s">
        <v>272</v>
      </c>
    </row>
    <row r="18" spans="1:3">
      <c r="A18" s="3" t="s">
        <v>263</v>
      </c>
    </row>
    <row r="19" spans="1:3">
      <c r="A19" s="4" t="s">
        <v>28</v>
      </c>
      <c r="C19" s="5" t="n">
        <v>3475</v>
      </c>
    </row>
    <row r="20" spans="1:3">
      <c r="A20" s="4" t="s">
        <v>273</v>
      </c>
    </row>
    <row r="21" spans="1:3">
      <c r="A21" s="3" t="s">
        <v>263</v>
      </c>
    </row>
    <row r="22" spans="1:3">
      <c r="A22" s="4" t="s">
        <v>264</v>
      </c>
      <c r="B22" s="5" t="n">
        <v>200</v>
      </c>
      <c r="C22" s="5" t="n">
        <v>205</v>
      </c>
    </row>
    <row r="23" spans="1:3">
      <c r="A23" s="4" t="s">
        <v>274</v>
      </c>
    </row>
    <row r="24" spans="1:3">
      <c r="A24" s="3" t="s">
        <v>263</v>
      </c>
    </row>
    <row r="25" spans="1:3">
      <c r="A25" s="4" t="s">
        <v>264</v>
      </c>
      <c r="B25" s="5" t="n">
        <v>3610</v>
      </c>
      <c r="C25" s="5" t="n">
        <v>2328</v>
      </c>
    </row>
    <row r="26" spans="1:3">
      <c r="A26" s="4" t="s">
        <v>275</v>
      </c>
    </row>
    <row r="27" spans="1:3">
      <c r="A27" s="3" t="s">
        <v>263</v>
      </c>
    </row>
    <row r="28" spans="1:3">
      <c r="A28" s="4" t="s">
        <v>264</v>
      </c>
      <c r="B28" s="5" t="n">
        <v>11479</v>
      </c>
      <c r="C28" s="5" t="n">
        <v>2234</v>
      </c>
    </row>
    <row r="29" spans="1:3">
      <c r="A29" s="4" t="s">
        <v>276</v>
      </c>
    </row>
    <row r="30" spans="1:3">
      <c r="A30" s="3" t="s">
        <v>263</v>
      </c>
    </row>
    <row r="31" spans="1:3">
      <c r="A31" s="4" t="s">
        <v>264</v>
      </c>
      <c r="B31" s="5" t="n">
        <v>8613</v>
      </c>
      <c r="C31" s="5" t="n">
        <v>4305</v>
      </c>
    </row>
    <row r="32" spans="1:3">
      <c r="A32" s="4" t="s">
        <v>277</v>
      </c>
    </row>
    <row r="33" spans="1:3">
      <c r="A33" s="3" t="s">
        <v>263</v>
      </c>
    </row>
    <row r="34" spans="1:3">
      <c r="A34" s="4" t="s">
        <v>269</v>
      </c>
      <c r="B34" s="5" t="n">
        <v>24940</v>
      </c>
      <c r="C34" s="5" t="n">
        <v>58402</v>
      </c>
    </row>
    <row r="35" spans="1:3">
      <c r="A35" s="4" t="s">
        <v>278</v>
      </c>
    </row>
    <row r="36" spans="1:3">
      <c r="A36" s="3" t="s">
        <v>263</v>
      </c>
    </row>
    <row r="37" spans="1:3">
      <c r="A37" s="4" t="s">
        <v>28</v>
      </c>
      <c r="C37" s="5" t="n">
        <v>3475</v>
      </c>
    </row>
    <row r="38" spans="1:3">
      <c r="A38" s="4" t="s">
        <v>279</v>
      </c>
    </row>
    <row r="39" spans="1:3">
      <c r="A39" s="3" t="s">
        <v>263</v>
      </c>
    </row>
    <row r="40" spans="1:3">
      <c r="A40" s="4" t="s">
        <v>264</v>
      </c>
      <c r="B40" s="5" t="n">
        <v>9757</v>
      </c>
      <c r="C40" s="5" t="n">
        <v>4723</v>
      </c>
    </row>
    <row r="41" spans="1:3">
      <c r="A41" s="4" t="s">
        <v>280</v>
      </c>
    </row>
    <row r="42" spans="1:3">
      <c r="A42" s="3" t="s">
        <v>263</v>
      </c>
    </row>
    <row r="43" spans="1:3">
      <c r="A43" s="4" t="s">
        <v>264</v>
      </c>
      <c r="B43" s="5" t="n">
        <v>39561</v>
      </c>
      <c r="C43" s="5" t="n">
        <v>19124</v>
      </c>
    </row>
    <row r="44" spans="1:3">
      <c r="A44" s="4" t="s">
        <v>281</v>
      </c>
    </row>
    <row r="45" spans="1:3">
      <c r="A45" s="3" t="s">
        <v>263</v>
      </c>
    </row>
    <row r="46" spans="1:3">
      <c r="A46" s="4" t="s">
        <v>264</v>
      </c>
      <c r="B46" s="5" t="n">
        <v>200</v>
      </c>
      <c r="C46" s="5" t="n">
        <v>205</v>
      </c>
    </row>
    <row r="47" spans="1:3">
      <c r="A47" s="4" t="s">
        <v>282</v>
      </c>
    </row>
    <row r="48" spans="1:3">
      <c r="A48" s="3" t="s">
        <v>263</v>
      </c>
    </row>
    <row r="49" spans="1:3">
      <c r="A49" s="4" t="s">
        <v>264</v>
      </c>
      <c r="B49" s="5" t="n">
        <v>3610</v>
      </c>
      <c r="C49" s="5" t="n">
        <v>2328</v>
      </c>
    </row>
    <row r="50" spans="1:3">
      <c r="A50" s="4" t="s">
        <v>283</v>
      </c>
    </row>
    <row r="51" spans="1:3">
      <c r="A51" s="3" t="s">
        <v>263</v>
      </c>
    </row>
    <row r="52" spans="1:3">
      <c r="A52" s="4" t="s">
        <v>264</v>
      </c>
      <c r="B52" s="5" t="n">
        <v>11479</v>
      </c>
      <c r="C52" s="5" t="n">
        <v>2234</v>
      </c>
    </row>
    <row r="53" spans="1:3">
      <c r="A53" s="4" t="s">
        <v>284</v>
      </c>
    </row>
    <row r="54" spans="1:3">
      <c r="A54" s="3" t="s">
        <v>263</v>
      </c>
    </row>
    <row r="55" spans="1:3">
      <c r="A55" s="4" t="s">
        <v>264</v>
      </c>
      <c r="B55" s="5" t="n">
        <v>8613</v>
      </c>
      <c r="C55" s="5" t="n">
        <v>4305</v>
      </c>
    </row>
    <row r="56" spans="1:3">
      <c r="A56" s="4" t="s">
        <v>285</v>
      </c>
    </row>
    <row r="57" spans="1:3">
      <c r="A57" s="3" t="s">
        <v>263</v>
      </c>
    </row>
    <row r="58" spans="1:3">
      <c r="A58" s="4" t="s">
        <v>266</v>
      </c>
      <c r="B58" s="5" t="n">
        <v>1160</v>
      </c>
      <c r="C58" s="5" t="n">
        <v>1160</v>
      </c>
    </row>
    <row r="59" spans="1:3">
      <c r="A59" s="4" t="s">
        <v>267</v>
      </c>
      <c r="B59" s="7" t="n">
        <v>161</v>
      </c>
      <c r="C59" s="7" t="n">
        <v>1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6</v>
      </c>
      <c r="B1" s="2" t="s">
        <v>2</v>
      </c>
      <c r="C1" s="2" t="s">
        <v>25</v>
      </c>
    </row>
    <row r="2" spans="1:3">
      <c r="A2" s="3" t="s">
        <v>148</v>
      </c>
    </row>
    <row r="3" spans="1:3">
      <c r="A3" s="4" t="s">
        <v>287</v>
      </c>
      <c r="B3" s="7" t="n">
        <v>2696</v>
      </c>
      <c r="C3" s="7" t="n">
        <v>2459</v>
      </c>
    </row>
    <row r="4" spans="1:3">
      <c r="A4" s="4" t="s">
        <v>288</v>
      </c>
      <c r="B4" s="5" t="n">
        <v>2647</v>
      </c>
      <c r="C4" s="5" t="n">
        <v>3659</v>
      </c>
    </row>
    <row r="5" spans="1:3">
      <c r="A5" s="4" t="s">
        <v>289</v>
      </c>
      <c r="B5" s="5" t="n">
        <v>-632</v>
      </c>
      <c r="C5" s="5" t="n">
        <v>-470</v>
      </c>
    </row>
    <row r="6" spans="1:3">
      <c r="A6" s="4" t="s">
        <v>290</v>
      </c>
      <c r="B6" s="7" t="n">
        <v>4711</v>
      </c>
      <c r="C6" s="7" t="n">
        <v>56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1</v>
      </c>
      <c r="B1" s="2" t="s">
        <v>2</v>
      </c>
      <c r="C1" s="2" t="s">
        <v>25</v>
      </c>
    </row>
    <row r="2" spans="1:3">
      <c r="A2" s="3" t="s">
        <v>292</v>
      </c>
    </row>
    <row r="3" spans="1:3">
      <c r="A3" s="4" t="s">
        <v>293</v>
      </c>
      <c r="B3" s="7" t="n">
        <v>58551</v>
      </c>
      <c r="C3" s="7" t="n">
        <v>58962</v>
      </c>
    </row>
    <row r="4" spans="1:3">
      <c r="A4" s="4" t="s">
        <v>78</v>
      </c>
    </row>
    <row r="5" spans="1:3">
      <c r="A5" s="3" t="s">
        <v>292</v>
      </c>
    </row>
    <row r="6" spans="1:3">
      <c r="A6" s="4" t="s">
        <v>293</v>
      </c>
      <c r="B6" s="5" t="n">
        <v>39600</v>
      </c>
      <c r="C6" s="5" t="n">
        <v>41548</v>
      </c>
    </row>
    <row r="7" spans="1:3">
      <c r="A7" s="4" t="s">
        <v>294</v>
      </c>
    </row>
    <row r="8" spans="1:3">
      <c r="A8" s="3" t="s">
        <v>292</v>
      </c>
    </row>
    <row r="9" spans="1:3">
      <c r="A9" s="4" t="s">
        <v>293</v>
      </c>
      <c r="B9" s="7" t="n">
        <v>18951</v>
      </c>
      <c r="C9" s="7" t="n">
        <v>174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75</v>
      </c>
      <c r="D1" s="2" t="s">
        <v>1</v>
      </c>
    </row>
    <row r="2" spans="1:6">
      <c r="B2" s="2" t="s">
        <v>2</v>
      </c>
      <c r="C2" s="2" t="s">
        <v>76</v>
      </c>
      <c r="D2" s="2" t="s">
        <v>2</v>
      </c>
      <c r="E2" s="2" t="s">
        <v>76</v>
      </c>
      <c r="F2" s="2" t="s">
        <v>25</v>
      </c>
    </row>
    <row r="3" spans="1:6">
      <c r="A3" s="3" t="s">
        <v>296</v>
      </c>
    </row>
    <row r="4" spans="1:6">
      <c r="A4" s="4" t="s">
        <v>297</v>
      </c>
      <c r="B4" s="7" t="n">
        <v>55645</v>
      </c>
      <c r="D4" s="7" t="n">
        <v>55645</v>
      </c>
      <c r="F4" s="7" t="n">
        <v>51689</v>
      </c>
    </row>
    <row r="5" spans="1:6">
      <c r="A5" s="4" t="s">
        <v>298</v>
      </c>
      <c r="B5" s="5" t="n">
        <v>-26216</v>
      </c>
      <c r="D5" s="5" t="n">
        <v>-26216</v>
      </c>
      <c r="F5" s="5" t="n">
        <v>-19779</v>
      </c>
    </row>
    <row r="6" spans="1:6">
      <c r="A6" s="4" t="s">
        <v>35</v>
      </c>
      <c r="B6" s="5" t="n">
        <v>29429</v>
      </c>
      <c r="D6" s="5" t="n">
        <v>29429</v>
      </c>
      <c r="F6" s="5" t="n">
        <v>31910</v>
      </c>
    </row>
    <row r="7" spans="1:6">
      <c r="A7" s="4" t="s">
        <v>113</v>
      </c>
      <c r="D7" s="5" t="n">
        <v>12442</v>
      </c>
      <c r="E7" s="7" t="n">
        <v>7927</v>
      </c>
    </row>
    <row r="8" spans="1:6">
      <c r="A8" s="4" t="s">
        <v>299</v>
      </c>
    </row>
    <row r="9" spans="1:6">
      <c r="A9" s="3" t="s">
        <v>296</v>
      </c>
    </row>
    <row r="10" spans="1:6">
      <c r="A10" s="4" t="s">
        <v>113</v>
      </c>
      <c r="B10" s="5" t="n">
        <v>2300</v>
      </c>
      <c r="C10" s="7" t="n">
        <v>2100</v>
      </c>
      <c r="D10" s="5" t="n">
        <v>7000</v>
      </c>
      <c r="E10" s="7" t="n">
        <v>5400</v>
      </c>
    </row>
    <row r="11" spans="1:6">
      <c r="A11" s="4" t="s">
        <v>300</v>
      </c>
    </row>
    <row r="12" spans="1:6">
      <c r="A12" s="3" t="s">
        <v>296</v>
      </c>
    </row>
    <row r="13" spans="1:6">
      <c r="A13" s="4" t="s">
        <v>297</v>
      </c>
      <c r="B13" s="5" t="n">
        <v>9849</v>
      </c>
      <c r="D13" s="5" t="n">
        <v>9849</v>
      </c>
      <c r="F13" s="5" t="n">
        <v>9578</v>
      </c>
    </row>
    <row r="14" spans="1:6">
      <c r="A14" s="4" t="s">
        <v>301</v>
      </c>
    </row>
    <row r="15" spans="1:6">
      <c r="A15" s="3" t="s">
        <v>296</v>
      </c>
    </row>
    <row r="16" spans="1:6">
      <c r="A16" s="4" t="s">
        <v>297</v>
      </c>
      <c r="B16" s="5" t="n">
        <v>6549</v>
      </c>
      <c r="D16" s="5" t="n">
        <v>6549</v>
      </c>
      <c r="F16" s="5" t="n">
        <v>6549</v>
      </c>
    </row>
    <row r="17" spans="1:6">
      <c r="A17" s="4" t="s">
        <v>302</v>
      </c>
    </row>
    <row r="18" spans="1:6">
      <c r="A18" s="3" t="s">
        <v>296</v>
      </c>
    </row>
    <row r="19" spans="1:6">
      <c r="A19" s="4" t="s">
        <v>297</v>
      </c>
      <c r="B19" s="5" t="n">
        <v>30102</v>
      </c>
      <c r="D19" s="5" t="n">
        <v>30102</v>
      </c>
      <c r="F19" s="5" t="n">
        <v>26450</v>
      </c>
    </row>
    <row r="20" spans="1:6">
      <c r="A20" s="4" t="s">
        <v>303</v>
      </c>
    </row>
    <row r="21" spans="1:6">
      <c r="A21" s="3" t="s">
        <v>296</v>
      </c>
    </row>
    <row r="22" spans="1:6">
      <c r="A22" s="4" t="s">
        <v>297</v>
      </c>
      <c r="B22" s="5" t="n">
        <v>4772</v>
      </c>
      <c r="D22" s="5" t="n">
        <v>4772</v>
      </c>
      <c r="F22" s="5" t="n">
        <v>4711</v>
      </c>
    </row>
    <row r="23" spans="1:6">
      <c r="A23" s="4" t="s">
        <v>304</v>
      </c>
    </row>
    <row r="24" spans="1:6">
      <c r="A24" s="3" t="s">
        <v>296</v>
      </c>
    </row>
    <row r="25" spans="1:6">
      <c r="A25" s="4" t="s">
        <v>297</v>
      </c>
      <c r="B25" s="7" t="n">
        <v>4373</v>
      </c>
      <c r="D25" s="7" t="n">
        <v>4373</v>
      </c>
      <c r="F25" s="7" t="n">
        <v>44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256</v>
      </c>
    </row>
    <row r="3" spans="1:2">
      <c r="A3" s="3" t="s">
        <v>306</v>
      </c>
    </row>
    <row r="4" spans="1:2">
      <c r="A4" s="4" t="s">
        <v>307</v>
      </c>
      <c r="B4" s="7" t="n">
        <v>-32098</v>
      </c>
    </row>
    <row r="5" spans="1:2">
      <c r="A5" s="4" t="s">
        <v>308</v>
      </c>
      <c r="B5" s="5" t="n">
        <v>150</v>
      </c>
    </row>
    <row r="6" spans="1:2">
      <c r="A6" s="4" t="s">
        <v>309</v>
      </c>
      <c r="B6" s="5" t="n">
        <v>-729</v>
      </c>
    </row>
    <row r="7" spans="1:2">
      <c r="A7" s="4" t="s">
        <v>107</v>
      </c>
      <c r="B7" s="5" t="n">
        <v>-579</v>
      </c>
    </row>
    <row r="8" spans="1:2">
      <c r="A8" s="4" t="s">
        <v>310</v>
      </c>
      <c r="B8" s="5" t="n">
        <v>-4957</v>
      </c>
    </row>
    <row r="9" spans="1:2">
      <c r="A9" s="4" t="s">
        <v>311</v>
      </c>
    </row>
    <row r="10" spans="1:2">
      <c r="A10" s="3" t="s">
        <v>306</v>
      </c>
    </row>
    <row r="11" spans="1:2">
      <c r="A11" s="4" t="s">
        <v>307</v>
      </c>
      <c r="B11" s="5" t="n">
        <v>-4894</v>
      </c>
    </row>
    <row r="12" spans="1:2">
      <c r="A12" s="4" t="s">
        <v>308</v>
      </c>
      <c r="B12" s="5" t="n">
        <v>119</v>
      </c>
    </row>
    <row r="13" spans="1:2">
      <c r="A13" s="4" t="s">
        <v>309</v>
      </c>
      <c r="B13" s="5" t="n">
        <v>0</v>
      </c>
    </row>
    <row r="14" spans="1:2">
      <c r="A14" s="4" t="s">
        <v>107</v>
      </c>
      <c r="B14" s="5" t="n">
        <v>119</v>
      </c>
    </row>
    <row r="15" spans="1:2">
      <c r="A15" s="4" t="s">
        <v>310</v>
      </c>
      <c r="B15" s="5" t="n">
        <v>-4775</v>
      </c>
    </row>
    <row r="16" spans="1:2">
      <c r="A16" s="4" t="s">
        <v>312</v>
      </c>
    </row>
    <row r="17" spans="1:2">
      <c r="A17" s="3" t="s">
        <v>306</v>
      </c>
    </row>
    <row r="18" spans="1:2">
      <c r="A18" s="4" t="s">
        <v>307</v>
      </c>
      <c r="B18" s="5" t="n">
        <v>385</v>
      </c>
    </row>
    <row r="19" spans="1:2">
      <c r="A19" s="4" t="s">
        <v>308</v>
      </c>
      <c r="B19" s="5" t="n">
        <v>31</v>
      </c>
    </row>
    <row r="20" spans="1:2">
      <c r="A20" s="4" t="s">
        <v>309</v>
      </c>
      <c r="B20" s="5" t="n">
        <v>-729</v>
      </c>
    </row>
    <row r="21" spans="1:2">
      <c r="A21" s="4" t="s">
        <v>107</v>
      </c>
      <c r="B21" s="5" t="n">
        <v>-698</v>
      </c>
    </row>
    <row r="22" spans="1:2">
      <c r="A22" s="4" t="s">
        <v>310</v>
      </c>
      <c r="B22" s="5" t="n">
        <v>-313</v>
      </c>
    </row>
    <row r="23" spans="1:2">
      <c r="A23" s="4" t="s">
        <v>313</v>
      </c>
    </row>
    <row r="24" spans="1:2">
      <c r="A24" s="3" t="s">
        <v>306</v>
      </c>
    </row>
    <row r="25" spans="1:2">
      <c r="A25" s="4" t="s">
        <v>307</v>
      </c>
      <c r="B25" s="5" t="n">
        <v>-4509</v>
      </c>
    </row>
    <row r="26" spans="1:2">
      <c r="A26" s="4" t="s">
        <v>310</v>
      </c>
      <c r="B26" s="7" t="n">
        <v>-50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315</v>
      </c>
    </row>
    <row r="2" spans="1:4">
      <c r="B2" s="2" t="s">
        <v>316</v>
      </c>
      <c r="C2" s="2" t="s">
        <v>2</v>
      </c>
      <c r="D2" s="2" t="s">
        <v>25</v>
      </c>
    </row>
    <row r="3" spans="1:4">
      <c r="A3" s="3" t="s">
        <v>317</v>
      </c>
    </row>
    <row r="4" spans="1:4">
      <c r="A4" s="4" t="s">
        <v>40</v>
      </c>
      <c r="C4" s="7" t="n">
        <v>69817000</v>
      </c>
      <c r="D4" s="7" t="n">
        <v>69595000</v>
      </c>
    </row>
    <row r="5" spans="1:4">
      <c r="A5" s="4" t="s">
        <v>318</v>
      </c>
    </row>
    <row r="6" spans="1:4">
      <c r="A6" s="3" t="s">
        <v>317</v>
      </c>
    </row>
    <row r="7" spans="1:4">
      <c r="A7" s="4" t="s">
        <v>319</v>
      </c>
      <c r="B7" s="7" t="n">
        <v>300000</v>
      </c>
    </row>
    <row r="8" spans="1:4">
      <c r="A8" s="4" t="s">
        <v>320</v>
      </c>
      <c r="B8" s="5" t="n">
        <v>10000</v>
      </c>
    </row>
    <row r="9" spans="1:4">
      <c r="A9" s="4" t="s">
        <v>321</v>
      </c>
      <c r="B9" s="7" t="n">
        <v>400000</v>
      </c>
    </row>
    <row r="10" spans="1:4">
      <c r="A10" s="4" t="s">
        <v>40</v>
      </c>
      <c r="B10" s="5" t="n">
        <v>400000</v>
      </c>
    </row>
    <row r="11" spans="1:4">
      <c r="A11" s="4" t="s">
        <v>322</v>
      </c>
      <c r="B11"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3</v>
      </c>
      <c r="B1" s="2" t="s">
        <v>75</v>
      </c>
      <c r="C1" s="2" t="s">
        <v>1</v>
      </c>
    </row>
    <row r="2" spans="1:4">
      <c r="B2" s="2" t="s">
        <v>76</v>
      </c>
      <c r="C2" s="2" t="s">
        <v>2</v>
      </c>
      <c r="D2" s="2" t="s">
        <v>76</v>
      </c>
    </row>
    <row r="3" spans="1:4">
      <c r="A3" s="3" t="s">
        <v>317</v>
      </c>
    </row>
    <row r="4" spans="1:4">
      <c r="A4" s="4" t="s">
        <v>324</v>
      </c>
      <c r="B4" s="7" t="n">
        <v>80150</v>
      </c>
      <c r="C4" s="7" t="n">
        <v>263401</v>
      </c>
      <c r="D4" s="7" t="n">
        <v>236621</v>
      </c>
    </row>
    <row r="5" spans="1:4">
      <c r="A5" s="4" t="s">
        <v>325</v>
      </c>
      <c r="B5" s="7" t="n">
        <v>-2373</v>
      </c>
      <c r="C5" s="7" t="n">
        <v>6930</v>
      </c>
      <c r="D5" s="7" t="n">
        <v>-1001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256</v>
      </c>
    </row>
    <row r="3" spans="1:2">
      <c r="A3" s="3" t="s">
        <v>327</v>
      </c>
    </row>
    <row r="4" spans="1:2">
      <c r="A4" s="4" t="s">
        <v>328</v>
      </c>
      <c r="B4" s="7" t="n">
        <v>69595</v>
      </c>
    </row>
    <row r="5" spans="1:2">
      <c r="A5" s="4" t="s">
        <v>329</v>
      </c>
      <c r="B5" s="5" t="n">
        <v>409</v>
      </c>
    </row>
    <row r="6" spans="1:2">
      <c r="A6" s="4" t="s">
        <v>330</v>
      </c>
      <c r="B6" s="5" t="n">
        <v>-187</v>
      </c>
    </row>
    <row r="7" spans="1:2">
      <c r="A7" s="4" t="s">
        <v>331</v>
      </c>
      <c r="B7" s="7" t="n">
        <v>698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73575</v>
      </c>
      <c r="C3" s="7" t="n">
        <v>73702</v>
      </c>
    </row>
    <row r="4" spans="1:3">
      <c r="A4" s="4" t="s">
        <v>335</v>
      </c>
      <c r="B4" s="5" t="n">
        <v>-39865</v>
      </c>
      <c r="C4" s="5" t="n">
        <v>-34510</v>
      </c>
    </row>
    <row r="5" spans="1:3">
      <c r="A5" s="4" t="s">
        <v>336</v>
      </c>
      <c r="B5" s="5" t="n">
        <v>33710</v>
      </c>
      <c r="C5" s="5" t="n">
        <v>39192</v>
      </c>
    </row>
    <row r="6" spans="1:3">
      <c r="A6" s="4" t="s">
        <v>337</v>
      </c>
    </row>
    <row r="7" spans="1:3">
      <c r="A7" s="3" t="s">
        <v>333</v>
      </c>
    </row>
    <row r="8" spans="1:3">
      <c r="A8" s="4" t="s">
        <v>334</v>
      </c>
      <c r="B8" s="5" t="n">
        <v>50020</v>
      </c>
      <c r="C8" s="5" t="n">
        <v>50082</v>
      </c>
    </row>
    <row r="9" spans="1:3">
      <c r="A9" s="4" t="s">
        <v>335</v>
      </c>
      <c r="B9" s="5" t="n">
        <v>-28975</v>
      </c>
      <c r="C9" s="5" t="n">
        <v>-25643</v>
      </c>
    </row>
    <row r="10" spans="1:3">
      <c r="A10" s="4" t="s">
        <v>336</v>
      </c>
      <c r="B10" s="5" t="n">
        <v>21045</v>
      </c>
      <c r="C10" s="5" t="n">
        <v>24439</v>
      </c>
    </row>
    <row r="11" spans="1:3">
      <c r="A11" s="4" t="s">
        <v>338</v>
      </c>
    </row>
    <row r="12" spans="1:3">
      <c r="A12" s="3" t="s">
        <v>333</v>
      </c>
    </row>
    <row r="13" spans="1:3">
      <c r="A13" s="4" t="s">
        <v>334</v>
      </c>
      <c r="B13" s="5" t="n">
        <v>19744</v>
      </c>
      <c r="C13" s="5" t="n">
        <v>19809</v>
      </c>
    </row>
    <row r="14" spans="1:3">
      <c r="A14" s="4" t="s">
        <v>335</v>
      </c>
      <c r="B14" s="5" t="n">
        <v>-8881</v>
      </c>
      <c r="C14" s="5" t="n">
        <v>-7313</v>
      </c>
    </row>
    <row r="15" spans="1:3">
      <c r="A15" s="4" t="s">
        <v>336</v>
      </c>
      <c r="B15" s="5" t="n">
        <v>10863</v>
      </c>
      <c r="C15" s="5" t="n">
        <v>12496</v>
      </c>
    </row>
    <row r="16" spans="1:3">
      <c r="A16" s="4" t="s">
        <v>339</v>
      </c>
    </row>
    <row r="17" spans="1:3">
      <c r="A17" s="3" t="s">
        <v>333</v>
      </c>
    </row>
    <row r="18" spans="1:3">
      <c r="A18" s="4" t="s">
        <v>334</v>
      </c>
      <c r="B18" s="5" t="n">
        <v>2999</v>
      </c>
      <c r="C18" s="5" t="n">
        <v>2999</v>
      </c>
    </row>
    <row r="19" spans="1:3">
      <c r="A19" s="4" t="s">
        <v>335</v>
      </c>
      <c r="B19" s="5" t="n">
        <v>-1663</v>
      </c>
      <c r="C19" s="5" t="n">
        <v>-1295</v>
      </c>
    </row>
    <row r="20" spans="1:3">
      <c r="A20" s="4" t="s">
        <v>336</v>
      </c>
      <c r="B20" s="5" t="n">
        <v>1336</v>
      </c>
      <c r="C20" s="5" t="n">
        <v>1704</v>
      </c>
    </row>
    <row r="21" spans="1:3">
      <c r="A21" s="4" t="s">
        <v>340</v>
      </c>
    </row>
    <row r="22" spans="1:3">
      <c r="A22" s="3" t="s">
        <v>333</v>
      </c>
    </row>
    <row r="23" spans="1:3">
      <c r="A23" s="4" t="s">
        <v>334</v>
      </c>
      <c r="B23" s="5" t="n">
        <v>812</v>
      </c>
      <c r="C23" s="5" t="n">
        <v>812</v>
      </c>
    </row>
    <row r="24" spans="1:3">
      <c r="A24" s="4" t="s">
        <v>335</v>
      </c>
      <c r="B24" s="5" t="n">
        <v>-346</v>
      </c>
      <c r="C24" s="5" t="n">
        <v>-259</v>
      </c>
    </row>
    <row r="25" spans="1:3">
      <c r="A25" s="4" t="s">
        <v>336</v>
      </c>
      <c r="B25" s="7" t="n">
        <v>466</v>
      </c>
      <c r="C25" s="7" t="n">
        <v>5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1</v>
      </c>
      <c r="B1" s="2" t="s">
        <v>75</v>
      </c>
      <c r="D1" s="2" t="s">
        <v>1</v>
      </c>
    </row>
    <row r="2" spans="1:6">
      <c r="B2" s="2" t="s">
        <v>2</v>
      </c>
      <c r="C2" s="2" t="s">
        <v>76</v>
      </c>
      <c r="D2" s="2" t="s">
        <v>2</v>
      </c>
      <c r="E2" s="2" t="s">
        <v>76</v>
      </c>
      <c r="F2" s="2" t="s">
        <v>25</v>
      </c>
    </row>
    <row r="3" spans="1:6">
      <c r="A3" s="3" t="s">
        <v>154</v>
      </c>
    </row>
    <row r="4" spans="1:6">
      <c r="A4" s="4" t="s">
        <v>342</v>
      </c>
      <c r="B4" s="10" t="n">
        <v>0.2</v>
      </c>
      <c r="D4" s="10" t="n">
        <v>0.2</v>
      </c>
      <c r="F4" s="10" t="n">
        <v>0.2</v>
      </c>
    </row>
    <row r="5" spans="1:6">
      <c r="A5" s="4" t="s">
        <v>343</v>
      </c>
      <c r="B5" s="11" t="n">
        <v>1.8</v>
      </c>
      <c r="C5" s="10" t="n">
        <v>1.3</v>
      </c>
      <c r="D5" s="11" t="n">
        <v>5.5</v>
      </c>
      <c r="E5" s="10" t="n">
        <v>2.5</v>
      </c>
    </row>
    <row r="6" spans="1:6">
      <c r="A6" s="4" t="s">
        <v>344</v>
      </c>
      <c r="B6" s="11" t="n">
        <v>1.8</v>
      </c>
      <c r="D6" s="11" t="n">
        <v>1.8</v>
      </c>
    </row>
    <row r="7" spans="1:6">
      <c r="A7" s="4" t="s">
        <v>345</v>
      </c>
      <c r="B7" s="11" t="n">
        <v>6.9</v>
      </c>
      <c r="D7" s="11" t="n">
        <v>6.9</v>
      </c>
    </row>
    <row r="8" spans="1:6">
      <c r="A8" s="4" t="s">
        <v>346</v>
      </c>
      <c r="B8" s="5" t="n">
        <v>6</v>
      </c>
      <c r="D8" s="5" t="n">
        <v>6</v>
      </c>
    </row>
    <row r="9" spans="1:6">
      <c r="A9" s="4" t="s">
        <v>347</v>
      </c>
      <c r="B9" s="11" t="n">
        <v>5.8</v>
      </c>
      <c r="D9" s="11" t="n">
        <v>5.8</v>
      </c>
    </row>
    <row r="10" spans="1:6">
      <c r="A10" s="4" t="s">
        <v>348</v>
      </c>
      <c r="B10" s="11" t="n">
        <v>5.3</v>
      </c>
      <c r="D10" s="11" t="n">
        <v>5.3</v>
      </c>
    </row>
    <row r="11" spans="1:6">
      <c r="A11" s="4" t="s">
        <v>349</v>
      </c>
      <c r="B11" s="10" t="n">
        <v>7.9</v>
      </c>
      <c r="D11" s="10" t="n">
        <v>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0457</v>
      </c>
      <c r="C4" s="7" t="n">
        <v>21655</v>
      </c>
      <c r="D4" s="7" t="n">
        <v>62824</v>
      </c>
      <c r="E4" s="7" t="n">
        <v>67625</v>
      </c>
    </row>
    <row r="5" spans="1:5">
      <c r="A5" s="4" t="s">
        <v>79</v>
      </c>
      <c r="B5" s="5" t="n">
        <v>68349</v>
      </c>
      <c r="C5" s="5" t="n">
        <v>58432</v>
      </c>
      <c r="D5" s="5" t="n">
        <v>200566</v>
      </c>
      <c r="E5" s="5" t="n">
        <v>168807</v>
      </c>
    </row>
    <row r="6" spans="1:5">
      <c r="A6" s="4" t="s">
        <v>80</v>
      </c>
      <c r="B6" s="5" t="n">
        <v>88806</v>
      </c>
      <c r="C6" s="5" t="n">
        <v>80087</v>
      </c>
      <c r="D6" s="5" t="n">
        <v>263390</v>
      </c>
      <c r="E6" s="5" t="n">
        <v>236432</v>
      </c>
    </row>
    <row r="7" spans="1:5">
      <c r="A7" s="4" t="s">
        <v>81</v>
      </c>
      <c r="B7" s="5" t="n">
        <v>21098</v>
      </c>
      <c r="C7" s="5" t="n">
        <v>18352</v>
      </c>
      <c r="D7" s="5" t="n">
        <v>61579</v>
      </c>
      <c r="E7" s="5" t="n">
        <v>50253</v>
      </c>
    </row>
    <row r="8" spans="1:5">
      <c r="A8" s="4" t="s">
        <v>82</v>
      </c>
      <c r="B8" s="5" t="n">
        <v>67708</v>
      </c>
      <c r="C8" s="5" t="n">
        <v>61735</v>
      </c>
      <c r="D8" s="5" t="n">
        <v>201811</v>
      </c>
      <c r="E8" s="5" t="n">
        <v>186179</v>
      </c>
    </row>
    <row r="9" spans="1:5">
      <c r="A9" s="3" t="s">
        <v>83</v>
      </c>
    </row>
    <row r="10" spans="1:5">
      <c r="A10" s="4" t="s">
        <v>84</v>
      </c>
      <c r="B10" s="5" t="n">
        <v>18627</v>
      </c>
      <c r="C10" s="5" t="n">
        <v>18629</v>
      </c>
      <c r="D10" s="5" t="n">
        <v>56280</v>
      </c>
      <c r="E10" s="5" t="n">
        <v>54131</v>
      </c>
    </row>
    <row r="11" spans="1:5">
      <c r="A11" s="4" t="s">
        <v>85</v>
      </c>
      <c r="B11" s="5" t="n">
        <v>33368</v>
      </c>
      <c r="C11" s="5" t="n">
        <v>36218</v>
      </c>
      <c r="D11" s="5" t="n">
        <v>96842</v>
      </c>
      <c r="E11" s="5" t="n">
        <v>104820</v>
      </c>
    </row>
    <row r="12" spans="1:5">
      <c r="A12" s="4" t="s">
        <v>86</v>
      </c>
      <c r="B12" s="5" t="n">
        <v>10217</v>
      </c>
      <c r="C12" s="5" t="n">
        <v>14872</v>
      </c>
      <c r="D12" s="5" t="n">
        <v>31958</v>
      </c>
      <c r="E12" s="5" t="n">
        <v>36340</v>
      </c>
    </row>
    <row r="13" spans="1:5">
      <c r="A13" s="4" t="s">
        <v>87</v>
      </c>
      <c r="B13" s="5" t="n">
        <v>62212</v>
      </c>
      <c r="C13" s="5" t="n">
        <v>69719</v>
      </c>
      <c r="D13" s="5" t="n">
        <v>185080</v>
      </c>
      <c r="E13" s="5" t="n">
        <v>195291</v>
      </c>
    </row>
    <row r="14" spans="1:5">
      <c r="A14" s="4" t="s">
        <v>88</v>
      </c>
      <c r="B14" s="5" t="n">
        <v>5496</v>
      </c>
      <c r="C14" s="5" t="n">
        <v>-7984</v>
      </c>
      <c r="D14" s="5" t="n">
        <v>16731</v>
      </c>
      <c r="E14" s="5" t="n">
        <v>-9112</v>
      </c>
    </row>
    <row r="15" spans="1:5">
      <c r="A15" s="4" t="s">
        <v>89</v>
      </c>
      <c r="B15" s="5" t="n">
        <v>-2374</v>
      </c>
      <c r="C15" s="5" t="n">
        <v>-395</v>
      </c>
      <c r="D15" s="5" t="n">
        <v>131</v>
      </c>
      <c r="E15" s="5" t="n">
        <v>-866</v>
      </c>
    </row>
    <row r="16" spans="1:5">
      <c r="A16" s="4" t="s">
        <v>90</v>
      </c>
      <c r="B16" s="5" t="n">
        <v>3122</v>
      </c>
      <c r="C16" s="5" t="n">
        <v>-8379</v>
      </c>
      <c r="D16" s="5" t="n">
        <v>16862</v>
      </c>
      <c r="E16" s="5" t="n">
        <v>-9978</v>
      </c>
    </row>
    <row r="17" spans="1:5">
      <c r="A17" s="4" t="s">
        <v>91</v>
      </c>
      <c r="B17" s="5" t="n">
        <v>-1329</v>
      </c>
      <c r="C17" s="5" t="n">
        <v>6793</v>
      </c>
      <c r="D17" s="5" t="n">
        <v>-9848</v>
      </c>
      <c r="E17" s="5" t="n">
        <v>2321</v>
      </c>
    </row>
    <row r="18" spans="1:5">
      <c r="A18" s="4" t="s">
        <v>92</v>
      </c>
      <c r="B18" s="7" t="n">
        <v>1793</v>
      </c>
      <c r="C18" s="7" t="n">
        <v>-1586</v>
      </c>
      <c r="D18" s="7" t="n">
        <v>7014</v>
      </c>
      <c r="E18" s="7" t="n">
        <v>-7657</v>
      </c>
    </row>
    <row r="19" spans="1:5">
      <c r="A19" s="3" t="s">
        <v>93</v>
      </c>
    </row>
    <row r="20" spans="1:5">
      <c r="A20" s="4" t="s">
        <v>94</v>
      </c>
      <c r="B20" s="9" t="n">
        <v>0.03</v>
      </c>
      <c r="C20" s="9" t="n">
        <v>-0.03</v>
      </c>
      <c r="D20" s="9" t="n">
        <v>0.13</v>
      </c>
      <c r="E20" s="9" t="n">
        <v>-0.14</v>
      </c>
    </row>
    <row r="21" spans="1:5">
      <c r="A21" s="4" t="s">
        <v>95</v>
      </c>
      <c r="B21" s="9" t="n">
        <v>0.03</v>
      </c>
      <c r="C21" s="9" t="n">
        <v>-0.03</v>
      </c>
      <c r="D21" s="9" t="n">
        <v>0.13</v>
      </c>
      <c r="E21" s="9" t="n">
        <v>-0.14</v>
      </c>
    </row>
    <row r="22" spans="1:5">
      <c r="A22" s="3" t="s">
        <v>96</v>
      </c>
    </row>
    <row r="23" spans="1:5">
      <c r="A23" s="4" t="s">
        <v>97</v>
      </c>
      <c r="B23" s="5" t="n">
        <v>52457</v>
      </c>
      <c r="C23" s="5" t="n">
        <v>53268</v>
      </c>
      <c r="D23" s="5" t="n">
        <v>52336</v>
      </c>
      <c r="E23" s="5" t="n">
        <v>53178</v>
      </c>
    </row>
    <row r="24" spans="1:5">
      <c r="A24" s="4" t="s">
        <v>98</v>
      </c>
      <c r="B24" s="5" t="n">
        <v>53995</v>
      </c>
      <c r="C24" s="5" t="n">
        <v>53268</v>
      </c>
      <c r="D24" s="5" t="n">
        <v>53391</v>
      </c>
      <c r="E24" s="5" t="n">
        <v>53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5</v>
      </c>
      <c r="D1" s="2" t="s">
        <v>1</v>
      </c>
    </row>
    <row r="2" spans="1:5">
      <c r="B2" s="2" t="s">
        <v>2</v>
      </c>
      <c r="C2" s="2" t="s">
        <v>76</v>
      </c>
      <c r="D2" s="2" t="s">
        <v>2</v>
      </c>
      <c r="E2" s="2" t="s">
        <v>76</v>
      </c>
    </row>
    <row r="3" spans="1:5">
      <c r="A3" s="3" t="s">
        <v>351</v>
      </c>
    </row>
    <row r="4" spans="1:5">
      <c r="A4" s="4" t="s">
        <v>114</v>
      </c>
      <c r="B4" s="7" t="n">
        <v>9217</v>
      </c>
      <c r="C4" s="7" t="n">
        <v>7706</v>
      </c>
      <c r="D4" s="7" t="n">
        <v>25050</v>
      </c>
      <c r="E4" s="7" t="n">
        <v>21416</v>
      </c>
    </row>
    <row r="5" spans="1:5">
      <c r="A5" s="4" t="s">
        <v>81</v>
      </c>
    </row>
    <row r="6" spans="1:5">
      <c r="A6" s="3" t="s">
        <v>351</v>
      </c>
    </row>
    <row r="7" spans="1:5">
      <c r="A7" s="4" t="s">
        <v>114</v>
      </c>
      <c r="B7" s="5" t="n">
        <v>323</v>
      </c>
      <c r="C7" s="5" t="n">
        <v>286</v>
      </c>
      <c r="D7" s="5" t="n">
        <v>959</v>
      </c>
      <c r="E7" s="5" t="n">
        <v>752</v>
      </c>
    </row>
    <row r="8" spans="1:5">
      <c r="A8" s="4" t="s">
        <v>84</v>
      </c>
    </row>
    <row r="9" spans="1:5">
      <c r="A9" s="3" t="s">
        <v>351</v>
      </c>
    </row>
    <row r="10" spans="1:5">
      <c r="A10" s="4" t="s">
        <v>114</v>
      </c>
      <c r="B10" s="5" t="n">
        <v>3737</v>
      </c>
      <c r="C10" s="5" t="n">
        <v>2271</v>
      </c>
      <c r="D10" s="5" t="n">
        <v>8809</v>
      </c>
      <c r="E10" s="5" t="n">
        <v>6106</v>
      </c>
    </row>
    <row r="11" spans="1:5">
      <c r="A11" s="4" t="s">
        <v>85</v>
      </c>
    </row>
    <row r="12" spans="1:5">
      <c r="A12" s="3" t="s">
        <v>351</v>
      </c>
    </row>
    <row r="13" spans="1:5">
      <c r="A13" s="4" t="s">
        <v>114</v>
      </c>
      <c r="B13" s="5" t="n">
        <v>2211</v>
      </c>
      <c r="C13" s="5" t="n">
        <v>1812</v>
      </c>
      <c r="D13" s="5" t="n">
        <v>6002</v>
      </c>
      <c r="E13" s="5" t="n">
        <v>5001</v>
      </c>
    </row>
    <row r="14" spans="1:5">
      <c r="A14" s="4" t="s">
        <v>86</v>
      </c>
    </row>
    <row r="15" spans="1:5">
      <c r="A15" s="3" t="s">
        <v>351</v>
      </c>
    </row>
    <row r="16" spans="1:5">
      <c r="A16" s="4" t="s">
        <v>114</v>
      </c>
      <c r="B16" s="7" t="n">
        <v>2946</v>
      </c>
      <c r="C16" s="7" t="n">
        <v>3337</v>
      </c>
      <c r="D16" s="7" t="n">
        <v>9280</v>
      </c>
      <c r="E16" s="7" t="n">
        <v>95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52</v>
      </c>
      <c r="B1" s="2" t="s">
        <v>1</v>
      </c>
    </row>
    <row r="2" spans="1:3">
      <c r="B2" s="2" t="s">
        <v>2</v>
      </c>
      <c r="C2" s="2" t="s">
        <v>353</v>
      </c>
    </row>
    <row r="3" spans="1:3">
      <c r="A3" s="4" t="s">
        <v>354</v>
      </c>
    </row>
    <row r="4" spans="1:3">
      <c r="A4" s="3" t="s">
        <v>355</v>
      </c>
    </row>
    <row r="5" spans="1:3">
      <c r="A5" s="4" t="s">
        <v>356</v>
      </c>
      <c r="B5" s="4" t="s">
        <v>357</v>
      </c>
    </row>
    <row r="6" spans="1:3">
      <c r="A6" s="4" t="s">
        <v>358</v>
      </c>
      <c r="B6" s="4" t="s">
        <v>359</v>
      </c>
    </row>
    <row r="7" spans="1:3">
      <c r="A7" s="4" t="s">
        <v>360</v>
      </c>
      <c r="B7" s="5" t="n">
        <v>673745</v>
      </c>
    </row>
    <row r="8" spans="1:3">
      <c r="A8" s="4" t="s">
        <v>361</v>
      </c>
    </row>
    <row r="9" spans="1:3">
      <c r="A9" s="3" t="s">
        <v>355</v>
      </c>
    </row>
    <row r="10" spans="1:3">
      <c r="A10" s="4" t="s">
        <v>362</v>
      </c>
      <c r="B10" s="7" t="n">
        <v>10700000</v>
      </c>
    </row>
    <row r="11" spans="1:3">
      <c r="A11" s="4" t="s">
        <v>363</v>
      </c>
      <c r="B11" s="4" t="s">
        <v>364</v>
      </c>
    </row>
    <row r="12" spans="1:3">
      <c r="A12" s="4" t="s">
        <v>365</v>
      </c>
    </row>
    <row r="13" spans="1:3">
      <c r="A13" s="3" t="s">
        <v>355</v>
      </c>
    </row>
    <row r="14" spans="1:3">
      <c r="A14" s="4" t="s">
        <v>363</v>
      </c>
      <c r="B14" s="4" t="s">
        <v>366</v>
      </c>
    </row>
    <row r="15" spans="1:3">
      <c r="A15" s="4" t="s">
        <v>367</v>
      </c>
      <c r="B15" s="7" t="n">
        <v>49400000</v>
      </c>
    </row>
    <row r="16" spans="1:3">
      <c r="A16" s="4" t="s">
        <v>368</v>
      </c>
    </row>
    <row r="17" spans="1:3">
      <c r="A17" s="3" t="s">
        <v>355</v>
      </c>
    </row>
    <row r="18" spans="1:3">
      <c r="A18" s="4" t="s">
        <v>369</v>
      </c>
      <c r="B18" s="4" t="s">
        <v>370</v>
      </c>
    </row>
    <row r="19" spans="1:3">
      <c r="A19" s="4" t="s">
        <v>371</v>
      </c>
    </row>
    <row r="20" spans="1:3">
      <c r="A20" s="3" t="s">
        <v>355</v>
      </c>
    </row>
    <row r="21" spans="1:3">
      <c r="A21" s="4" t="s">
        <v>369</v>
      </c>
      <c r="B21" s="4" t="s">
        <v>370</v>
      </c>
    </row>
    <row r="22" spans="1:3">
      <c r="A22" s="4" t="s">
        <v>372</v>
      </c>
    </row>
    <row r="23" spans="1:3">
      <c r="A23" s="3" t="s">
        <v>355</v>
      </c>
    </row>
    <row r="24" spans="1:3">
      <c r="A24" s="4" t="s">
        <v>373</v>
      </c>
      <c r="B24" s="4" t="s">
        <v>374</v>
      </c>
    </row>
    <row r="25" spans="1:3">
      <c r="A25" s="4" t="s">
        <v>375</v>
      </c>
      <c r="C25" s="7" t="n">
        <v>50000000</v>
      </c>
    </row>
    <row r="26" spans="1:3">
      <c r="A26" s="4" t="s">
        <v>376</v>
      </c>
    </row>
    <row r="27" spans="1:3">
      <c r="A27" s="3" t="s">
        <v>355</v>
      </c>
    </row>
    <row r="28" spans="1:3">
      <c r="A28" s="4" t="s">
        <v>360</v>
      </c>
      <c r="B28" s="5" t="n">
        <v>750000</v>
      </c>
    </row>
    <row r="29" spans="1:3">
      <c r="A29" s="4" t="s">
        <v>377</v>
      </c>
    </row>
    <row r="30" spans="1:3">
      <c r="A30" s="3" t="s">
        <v>355</v>
      </c>
    </row>
    <row r="31" spans="1:3">
      <c r="A31" s="4" t="s">
        <v>369</v>
      </c>
      <c r="B31" s="4" t="s">
        <v>378</v>
      </c>
    </row>
    <row r="32" spans="1:3">
      <c r="A32" s="4" t="s">
        <v>379</v>
      </c>
    </row>
    <row r="33" spans="1:3">
      <c r="A33" s="3" t="s">
        <v>355</v>
      </c>
    </row>
    <row r="34" spans="1:3">
      <c r="A34" s="4" t="s">
        <v>369</v>
      </c>
      <c r="B3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5</v>
      </c>
      <c r="D1" s="2" t="s">
        <v>1</v>
      </c>
    </row>
    <row r="2" spans="1:5">
      <c r="B2" s="2" t="s">
        <v>2</v>
      </c>
      <c r="C2" s="2" t="s">
        <v>76</v>
      </c>
      <c r="D2" s="2" t="s">
        <v>2</v>
      </c>
      <c r="E2" s="2" t="s">
        <v>76</v>
      </c>
    </row>
    <row r="3" spans="1:5">
      <c r="A3" s="3" t="s">
        <v>157</v>
      </c>
    </row>
    <row r="4" spans="1:5">
      <c r="A4" s="4" t="s">
        <v>381</v>
      </c>
      <c r="B4" s="5" t="n">
        <v>0</v>
      </c>
      <c r="C4" s="5" t="n">
        <v>430</v>
      </c>
      <c r="D4" s="5" t="n">
        <v>482</v>
      </c>
      <c r="E4" s="5" t="n">
        <v>430</v>
      </c>
    </row>
    <row r="5" spans="1:5">
      <c r="A5" s="4" t="s">
        <v>382</v>
      </c>
      <c r="B5" s="7" t="n">
        <v>0</v>
      </c>
      <c r="C5" s="7" t="n">
        <v>8000</v>
      </c>
      <c r="D5" s="7" t="n">
        <v>7241</v>
      </c>
      <c r="E5" s="7" t="n">
        <v>8000</v>
      </c>
    </row>
    <row r="6" spans="1:5">
      <c r="A6" s="4" t="s">
        <v>383</v>
      </c>
      <c r="B6" s="7" t="n">
        <v>0</v>
      </c>
      <c r="C6" s="9" t="n">
        <v>18.6</v>
      </c>
      <c r="D6" s="9" t="n">
        <v>15.03</v>
      </c>
      <c r="E6" s="9" t="n">
        <v>18.6</v>
      </c>
    </row>
    <row r="7" spans="1:5">
      <c r="A7" s="4" t="s">
        <v>384</v>
      </c>
      <c r="B7" s="7" t="n">
        <v>23543</v>
      </c>
      <c r="C7" s="7" t="n">
        <v>42000</v>
      </c>
      <c r="D7" s="7" t="n">
        <v>23543</v>
      </c>
      <c r="E7" s="7" t="n">
        <v>4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5</v>
      </c>
      <c r="B1" s="2" t="s">
        <v>75</v>
      </c>
      <c r="D1" s="2" t="s">
        <v>1</v>
      </c>
    </row>
    <row r="2" spans="1:5">
      <c r="B2" s="2" t="s">
        <v>2</v>
      </c>
      <c r="C2" s="2" t="s">
        <v>76</v>
      </c>
      <c r="D2" s="2" t="s">
        <v>2</v>
      </c>
      <c r="E2" s="2" t="s">
        <v>76</v>
      </c>
    </row>
    <row r="3" spans="1:5">
      <c r="A3" s="3" t="s">
        <v>160</v>
      </c>
    </row>
    <row r="4" spans="1:5">
      <c r="A4" s="4" t="s">
        <v>91</v>
      </c>
      <c r="B4" s="7" t="n">
        <v>-1329</v>
      </c>
      <c r="C4" s="7" t="n">
        <v>6793</v>
      </c>
      <c r="D4" s="7" t="n">
        <v>-9848</v>
      </c>
      <c r="E4" s="7" t="n">
        <v>23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86</v>
      </c>
      <c r="B1" s="2" t="s">
        <v>1</v>
      </c>
    </row>
    <row r="2" spans="1:2">
      <c r="B2" s="2" t="s">
        <v>387</v>
      </c>
    </row>
    <row r="3" spans="1:2">
      <c r="A3" s="3" t="s">
        <v>163</v>
      </c>
    </row>
    <row r="4" spans="1:2">
      <c r="A4" s="4" t="s">
        <v>388</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5</v>
      </c>
      <c r="D1" s="2" t="s">
        <v>1</v>
      </c>
    </row>
    <row r="2" spans="1:5">
      <c r="B2" s="2" t="s">
        <v>2</v>
      </c>
      <c r="C2" s="2" t="s">
        <v>76</v>
      </c>
      <c r="D2" s="2" t="s">
        <v>2</v>
      </c>
      <c r="E2" s="2" t="s">
        <v>76</v>
      </c>
    </row>
    <row r="3" spans="1:5">
      <c r="A3" s="3" t="s">
        <v>390</v>
      </c>
    </row>
    <row r="4" spans="1:5">
      <c r="A4" s="4" t="s">
        <v>391</v>
      </c>
      <c r="B4" s="7" t="n">
        <v>88806</v>
      </c>
      <c r="C4" s="7" t="n">
        <v>80087</v>
      </c>
      <c r="D4" s="7" t="n">
        <v>263390</v>
      </c>
      <c r="E4" s="7" t="n">
        <v>236432</v>
      </c>
    </row>
    <row r="5" spans="1:5">
      <c r="A5" s="4" t="s">
        <v>392</v>
      </c>
    </row>
    <row r="6" spans="1:5">
      <c r="A6" s="3" t="s">
        <v>390</v>
      </c>
    </row>
    <row r="7" spans="1:5">
      <c r="A7" s="4" t="s">
        <v>391</v>
      </c>
      <c r="B7" s="5" t="n">
        <v>66760</v>
      </c>
      <c r="C7" s="5" t="n">
        <v>59537</v>
      </c>
      <c r="D7" s="5" t="n">
        <v>197712</v>
      </c>
      <c r="E7" s="5" t="n">
        <v>172605</v>
      </c>
    </row>
    <row r="8" spans="1:5">
      <c r="A8" s="4" t="s">
        <v>393</v>
      </c>
    </row>
    <row r="9" spans="1:5">
      <c r="A9" s="3" t="s">
        <v>390</v>
      </c>
    </row>
    <row r="10" spans="1:5">
      <c r="A10" s="4" t="s">
        <v>391</v>
      </c>
      <c r="B10" s="5" t="n">
        <v>63305</v>
      </c>
      <c r="C10" s="5" t="n">
        <v>56302</v>
      </c>
      <c r="D10" s="5" t="n">
        <v>187311</v>
      </c>
      <c r="E10" s="5" t="n">
        <v>162836</v>
      </c>
    </row>
    <row r="11" spans="1:5">
      <c r="A11" s="4" t="s">
        <v>117</v>
      </c>
    </row>
    <row r="12" spans="1:5">
      <c r="A12" s="3" t="s">
        <v>390</v>
      </c>
    </row>
    <row r="13" spans="1:5">
      <c r="A13" s="4" t="s">
        <v>391</v>
      </c>
      <c r="B13" s="5" t="n">
        <v>3455</v>
      </c>
      <c r="C13" s="5" t="n">
        <v>3235</v>
      </c>
      <c r="D13" s="5" t="n">
        <v>10401</v>
      </c>
      <c r="E13" s="5" t="n">
        <v>9769</v>
      </c>
    </row>
    <row r="14" spans="1:5">
      <c r="A14" s="4" t="s">
        <v>394</v>
      </c>
    </row>
    <row r="15" spans="1:5">
      <c r="A15" s="3" t="s">
        <v>390</v>
      </c>
    </row>
    <row r="16" spans="1:5">
      <c r="A16" s="4" t="s">
        <v>391</v>
      </c>
      <c r="B16" s="5" t="n">
        <v>1163</v>
      </c>
      <c r="C16" s="5" t="n">
        <v>1030</v>
      </c>
      <c r="D16" s="5" t="n">
        <v>3513</v>
      </c>
      <c r="E16" s="5" t="n">
        <v>3142</v>
      </c>
    </row>
    <row r="17" spans="1:5">
      <c r="A17" s="4" t="s">
        <v>395</v>
      </c>
    </row>
    <row r="18" spans="1:5">
      <c r="A18" s="3" t="s">
        <v>390</v>
      </c>
    </row>
    <row r="19" spans="1:5">
      <c r="A19" s="4" t="s">
        <v>391</v>
      </c>
      <c r="B19" s="5" t="n">
        <v>5273</v>
      </c>
      <c r="C19" s="5" t="n">
        <v>4566</v>
      </c>
      <c r="D19" s="5" t="n">
        <v>15557</v>
      </c>
      <c r="E19" s="5" t="n">
        <v>14071</v>
      </c>
    </row>
    <row r="20" spans="1:5">
      <c r="A20" s="4" t="s">
        <v>396</v>
      </c>
    </row>
    <row r="21" spans="1:5">
      <c r="A21" s="3" t="s">
        <v>390</v>
      </c>
    </row>
    <row r="22" spans="1:5">
      <c r="A22" s="4" t="s">
        <v>391</v>
      </c>
      <c r="B22" s="7" t="n">
        <v>15610</v>
      </c>
      <c r="C22" s="7" t="n">
        <v>14954</v>
      </c>
      <c r="D22" s="7" t="n">
        <v>46608</v>
      </c>
      <c r="E22" s="7" t="n">
        <v>466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397</v>
      </c>
      <c r="B1" s="2" t="s">
        <v>2</v>
      </c>
      <c r="C1" s="2" t="s">
        <v>398</v>
      </c>
    </row>
    <row r="2" spans="1:3">
      <c r="A2" s="3" t="s">
        <v>399</v>
      </c>
    </row>
    <row r="3" spans="1:3">
      <c r="A3" s="4" t="s">
        <v>400</v>
      </c>
      <c r="C3" s="7" t="n">
        <v>25000000</v>
      </c>
    </row>
    <row r="4" spans="1:3">
      <c r="A4" s="4" t="s">
        <v>401</v>
      </c>
    </row>
    <row r="5" spans="1:3">
      <c r="A5" s="3" t="s">
        <v>399</v>
      </c>
    </row>
    <row r="6" spans="1:3">
      <c r="A6" s="4" t="s">
        <v>400</v>
      </c>
      <c r="B6" s="7" t="n">
        <v>50000000</v>
      </c>
    </row>
    <row r="7" spans="1:3">
      <c r="A7" s="4" t="s">
        <v>402</v>
      </c>
      <c r="B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03</v>
      </c>
      <c r="B1" s="2" t="s">
        <v>404</v>
      </c>
    </row>
    <row r="2" spans="1:2">
      <c r="A2" s="4" t="s">
        <v>405</v>
      </c>
    </row>
    <row r="3" spans="1:2">
      <c r="A3" s="3" t="s">
        <v>406</v>
      </c>
    </row>
    <row r="4" spans="1:2">
      <c r="A4" s="4" t="s">
        <v>407</v>
      </c>
      <c r="B4" s="7" t="n">
        <v>1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5</v>
      </c>
      <c r="D1" s="2" t="s">
        <v>1</v>
      </c>
    </row>
    <row r="2" spans="1:5">
      <c r="B2" s="2" t="s">
        <v>2</v>
      </c>
      <c r="C2" s="2" t="s">
        <v>76</v>
      </c>
      <c r="D2" s="2" t="s">
        <v>2</v>
      </c>
      <c r="E2" s="2" t="s">
        <v>76</v>
      </c>
    </row>
    <row r="3" spans="1:5">
      <c r="A3" s="3" t="s">
        <v>409</v>
      </c>
    </row>
    <row r="4" spans="1:5">
      <c r="A4" s="4" t="s">
        <v>92</v>
      </c>
      <c r="B4" s="7" t="n">
        <v>1793</v>
      </c>
      <c r="C4" s="7" t="n">
        <v>-1586</v>
      </c>
      <c r="D4" s="7" t="n">
        <v>7014</v>
      </c>
      <c r="E4" s="7" t="n">
        <v>-7657</v>
      </c>
    </row>
    <row r="5" spans="1:5">
      <c r="A5" s="3" t="s">
        <v>410</v>
      </c>
    </row>
    <row r="6" spans="1:5">
      <c r="A6" s="4" t="s">
        <v>411</v>
      </c>
      <c r="B6" s="5" t="n">
        <v>52457</v>
      </c>
      <c r="C6" s="5" t="n">
        <v>53268</v>
      </c>
      <c r="D6" s="5" t="n">
        <v>52336</v>
      </c>
      <c r="E6" s="5" t="n">
        <v>53178</v>
      </c>
    </row>
    <row r="7" spans="1:5">
      <c r="A7" s="4" t="s">
        <v>412</v>
      </c>
      <c r="B7" s="5" t="n">
        <v>1538</v>
      </c>
      <c r="C7" s="5" t="n">
        <v>0</v>
      </c>
      <c r="D7" s="5" t="n">
        <v>1055</v>
      </c>
      <c r="E7" s="5" t="n">
        <v>0</v>
      </c>
    </row>
    <row r="8" spans="1:5">
      <c r="A8" s="4" t="s">
        <v>413</v>
      </c>
      <c r="B8" s="5" t="n">
        <v>53995</v>
      </c>
      <c r="C8" s="5" t="n">
        <v>53268</v>
      </c>
      <c r="D8" s="5" t="n">
        <v>53391</v>
      </c>
      <c r="E8" s="5" t="n">
        <v>53178</v>
      </c>
    </row>
    <row r="9" spans="1:5">
      <c r="A9" s="3" t="s">
        <v>414</v>
      </c>
    </row>
    <row r="10" spans="1:5">
      <c r="A10" s="4" t="s">
        <v>415</v>
      </c>
      <c r="B10" s="9" t="n">
        <v>0.03</v>
      </c>
      <c r="C10" s="9" t="n">
        <v>-0.03</v>
      </c>
      <c r="D10" s="9" t="n">
        <v>0.13</v>
      </c>
      <c r="E10" s="9" t="n">
        <v>-0.14</v>
      </c>
    </row>
    <row r="11" spans="1:5">
      <c r="A11" s="4" t="s">
        <v>416</v>
      </c>
      <c r="B11" s="9" t="n">
        <v>0.03</v>
      </c>
      <c r="C11" s="9" t="n">
        <v>-0.03</v>
      </c>
      <c r="D11" s="9" t="n">
        <v>0.13</v>
      </c>
      <c r="E11" s="9" t="n">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5</v>
      </c>
      <c r="D1" s="2" t="s">
        <v>1</v>
      </c>
    </row>
    <row r="2" spans="1:5">
      <c r="B2" s="2" t="s">
        <v>2</v>
      </c>
      <c r="C2" s="2" t="s">
        <v>76</v>
      </c>
      <c r="D2" s="2" t="s">
        <v>2</v>
      </c>
      <c r="E2" s="2" t="s">
        <v>76</v>
      </c>
    </row>
    <row r="3" spans="1:5">
      <c r="A3" s="3" t="s">
        <v>100</v>
      </c>
    </row>
    <row r="4" spans="1:5">
      <c r="A4" s="4" t="s">
        <v>92</v>
      </c>
      <c r="B4" s="7" t="n">
        <v>1793</v>
      </c>
      <c r="C4" s="7" t="n">
        <v>-1586</v>
      </c>
      <c r="D4" s="7" t="n">
        <v>7014</v>
      </c>
      <c r="E4" s="7" t="n">
        <v>-7657</v>
      </c>
    </row>
    <row r="5" spans="1:5">
      <c r="A5" s="3" t="s">
        <v>101</v>
      </c>
    </row>
    <row r="6" spans="1:5">
      <c r="A6" s="4" t="s">
        <v>102</v>
      </c>
      <c r="B6" s="5" t="n">
        <v>493</v>
      </c>
      <c r="C6" s="5" t="n">
        <v>-710</v>
      </c>
      <c r="D6" s="5" t="n">
        <v>119</v>
      </c>
      <c r="E6" s="5" t="n">
        <v>-386</v>
      </c>
    </row>
    <row r="7" spans="1:5">
      <c r="A7" s="3" t="s">
        <v>103</v>
      </c>
    </row>
    <row r="8" spans="1:5">
      <c r="A8" s="4" t="s">
        <v>104</v>
      </c>
      <c r="B8" s="5" t="n">
        <v>-339</v>
      </c>
      <c r="C8" s="5" t="n">
        <v>-77</v>
      </c>
      <c r="D8" s="5" t="n">
        <v>31</v>
      </c>
      <c r="E8" s="5" t="n">
        <v>1045</v>
      </c>
    </row>
    <row r="9" spans="1:5">
      <c r="A9" s="4" t="s">
        <v>105</v>
      </c>
      <c r="B9" s="5" t="n">
        <v>3</v>
      </c>
      <c r="C9" s="5" t="n">
        <v>-6</v>
      </c>
      <c r="D9" s="5" t="n">
        <v>-729</v>
      </c>
      <c r="E9" s="5" t="n">
        <v>-8</v>
      </c>
    </row>
    <row r="10" spans="1:5">
      <c r="A10" s="4" t="s">
        <v>106</v>
      </c>
      <c r="B10" s="5" t="n">
        <v>-336</v>
      </c>
      <c r="C10" s="5" t="n">
        <v>-83</v>
      </c>
      <c r="D10" s="5" t="n">
        <v>-698</v>
      </c>
      <c r="E10" s="5" t="n">
        <v>1037</v>
      </c>
    </row>
    <row r="11" spans="1:5">
      <c r="A11" s="4" t="s">
        <v>107</v>
      </c>
      <c r="B11" s="5" t="n">
        <v>157</v>
      </c>
      <c r="C11" s="5" t="n">
        <v>-793</v>
      </c>
      <c r="D11" s="5" t="n">
        <v>-579</v>
      </c>
      <c r="E11" s="5" t="n">
        <v>651</v>
      </c>
    </row>
    <row r="12" spans="1:5">
      <c r="A12" s="4" t="s">
        <v>108</v>
      </c>
      <c r="B12" s="7" t="n">
        <v>1950</v>
      </c>
      <c r="C12" s="7" t="n">
        <v>-2379</v>
      </c>
      <c r="D12" s="7" t="n">
        <v>6435</v>
      </c>
      <c r="E12" s="7" t="n">
        <v>-70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5</v>
      </c>
      <c r="D1" s="2" t="s">
        <v>1</v>
      </c>
    </row>
    <row r="2" spans="1:5">
      <c r="B2" s="2" t="s">
        <v>2</v>
      </c>
      <c r="C2" s="2" t="s">
        <v>76</v>
      </c>
      <c r="D2" s="2" t="s">
        <v>2</v>
      </c>
      <c r="E2" s="2" t="s">
        <v>76</v>
      </c>
    </row>
    <row r="3" spans="1:5">
      <c r="A3" s="3" t="s">
        <v>100</v>
      </c>
    </row>
    <row r="4" spans="1:5">
      <c r="A4" s="4" t="s">
        <v>104</v>
      </c>
      <c r="B4" s="7" t="n">
        <v>0</v>
      </c>
      <c r="C4" s="7" t="n">
        <v>0</v>
      </c>
      <c r="D4" s="7" t="n">
        <v>0</v>
      </c>
      <c r="E4" s="7" t="n">
        <v>0</v>
      </c>
    </row>
    <row r="5" spans="1:5">
      <c r="A5" s="4" t="s">
        <v>105</v>
      </c>
      <c r="B5" s="7" t="n">
        <v>-1</v>
      </c>
      <c r="C5" s="7" t="n">
        <v>3</v>
      </c>
      <c r="D5" s="7" t="n">
        <v>393</v>
      </c>
      <c r="E5" s="7" t="n">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6</v>
      </c>
    </row>
    <row r="3" spans="1:3">
      <c r="A3" s="3" t="s">
        <v>111</v>
      </c>
    </row>
    <row r="4" spans="1:3">
      <c r="A4" s="4" t="s">
        <v>92</v>
      </c>
      <c r="B4" s="7" t="n">
        <v>7014</v>
      </c>
      <c r="C4" s="7" t="n">
        <v>-7657</v>
      </c>
    </row>
    <row r="5" spans="1:3">
      <c r="A5" s="3" t="s">
        <v>112</v>
      </c>
    </row>
    <row r="6" spans="1:3">
      <c r="A6" s="4" t="s">
        <v>113</v>
      </c>
      <c r="B6" s="5" t="n">
        <v>12442</v>
      </c>
      <c r="C6" s="5" t="n">
        <v>7927</v>
      </c>
    </row>
    <row r="7" spans="1:3">
      <c r="A7" s="4" t="s">
        <v>114</v>
      </c>
      <c r="B7" s="5" t="n">
        <v>25050</v>
      </c>
      <c r="C7" s="5" t="n">
        <v>21416</v>
      </c>
    </row>
    <row r="8" spans="1:3">
      <c r="A8" s="4" t="s">
        <v>115</v>
      </c>
      <c r="B8" s="5" t="n">
        <v>-2023</v>
      </c>
      <c r="C8" s="5" t="n">
        <v>-3390</v>
      </c>
    </row>
    <row r="9" spans="1:3">
      <c r="A9" s="4" t="s">
        <v>116</v>
      </c>
      <c r="B9" s="5" t="n">
        <v>391</v>
      </c>
      <c r="C9" s="5" t="n">
        <v>-3927</v>
      </c>
    </row>
    <row r="10" spans="1:3">
      <c r="A10" s="4" t="s">
        <v>117</v>
      </c>
      <c r="B10" s="5" t="n">
        <v>-555</v>
      </c>
      <c r="C10" s="5" t="n">
        <v>894</v>
      </c>
    </row>
    <row r="11" spans="1:3">
      <c r="A11" s="3" t="s">
        <v>118</v>
      </c>
    </row>
    <row r="12" spans="1:3">
      <c r="A12" s="4" t="s">
        <v>119</v>
      </c>
      <c r="B12" s="5" t="n">
        <v>-3054</v>
      </c>
      <c r="C12" s="5" t="n">
        <v>-1073</v>
      </c>
    </row>
    <row r="13" spans="1:3">
      <c r="A13" s="4" t="s">
        <v>30</v>
      </c>
      <c r="B13" s="5" t="n">
        <v>931</v>
      </c>
      <c r="C13" s="5" t="n">
        <v>-1664</v>
      </c>
    </row>
    <row r="14" spans="1:3">
      <c r="A14" s="4" t="s">
        <v>120</v>
      </c>
      <c r="B14" s="5" t="n">
        <v>3138</v>
      </c>
      <c r="C14" s="5" t="n">
        <v>883</v>
      </c>
    </row>
    <row r="15" spans="1:3">
      <c r="A15" s="4" t="s">
        <v>32</v>
      </c>
      <c r="B15" s="5" t="n">
        <v>567</v>
      </c>
      <c r="C15" s="5" t="n">
        <v>-1497</v>
      </c>
    </row>
    <row r="16" spans="1:3">
      <c r="A16" s="4" t="s">
        <v>121</v>
      </c>
      <c r="B16" s="5" t="n">
        <v>-469</v>
      </c>
      <c r="C16" s="5" t="n">
        <v>-1799</v>
      </c>
    </row>
    <row r="17" spans="1:3">
      <c r="A17" s="4" t="s">
        <v>43</v>
      </c>
      <c r="B17" s="5" t="n">
        <v>-4889</v>
      </c>
      <c r="C17" s="5" t="n">
        <v>-1677</v>
      </c>
    </row>
    <row r="18" spans="1:3">
      <c r="A18" s="4" t="s">
        <v>44</v>
      </c>
      <c r="B18" s="5" t="n">
        <v>898</v>
      </c>
      <c r="C18" s="5" t="n">
        <v>3721</v>
      </c>
    </row>
    <row r="19" spans="1:3">
      <c r="A19" s="4" t="s">
        <v>122</v>
      </c>
      <c r="B19" s="5" t="n">
        <v>-646</v>
      </c>
      <c r="C19" s="5" t="n">
        <v>3780</v>
      </c>
    </row>
    <row r="20" spans="1:3">
      <c r="A20" s="4" t="s">
        <v>46</v>
      </c>
      <c r="B20" s="5" t="n">
        <v>8916</v>
      </c>
      <c r="C20" s="5" t="n">
        <v>17934</v>
      </c>
    </row>
    <row r="21" spans="1:3">
      <c r="A21" s="4" t="s">
        <v>123</v>
      </c>
      <c r="B21" s="5" t="n">
        <v>47711</v>
      </c>
      <c r="C21" s="5" t="n">
        <v>33871</v>
      </c>
    </row>
    <row r="22" spans="1:3">
      <c r="A22" s="3" t="s">
        <v>124</v>
      </c>
    </row>
    <row r="23" spans="1:3">
      <c r="A23" s="4" t="s">
        <v>125</v>
      </c>
      <c r="B23" s="5" t="n">
        <v>-59561</v>
      </c>
      <c r="C23" s="5" t="n">
        <v>-19040</v>
      </c>
    </row>
    <row r="24" spans="1:3">
      <c r="A24" s="4" t="s">
        <v>126</v>
      </c>
      <c r="B24" s="5" t="n">
        <v>11530</v>
      </c>
      <c r="C24" s="5" t="n">
        <v>9202</v>
      </c>
    </row>
    <row r="25" spans="1:3">
      <c r="A25" s="4" t="s">
        <v>127</v>
      </c>
      <c r="B25" s="5" t="n">
        <v>13590</v>
      </c>
      <c r="C25" s="5" t="n">
        <v>14527</v>
      </c>
    </row>
    <row r="26" spans="1:3">
      <c r="A26" s="4" t="s">
        <v>128</v>
      </c>
      <c r="B26" s="5" t="n">
        <v>-636</v>
      </c>
      <c r="C26" s="5" t="n">
        <v>-1400</v>
      </c>
    </row>
    <row r="27" spans="1:3">
      <c r="A27" s="4" t="s">
        <v>129</v>
      </c>
      <c r="B27" s="5" t="n">
        <v>-4265</v>
      </c>
      <c r="C27" s="5" t="n">
        <v>-5500</v>
      </c>
    </row>
    <row r="28" spans="1:3">
      <c r="A28" s="4" t="s">
        <v>130</v>
      </c>
      <c r="B28" s="5" t="n">
        <v>-1374</v>
      </c>
      <c r="C28" s="5" t="n">
        <v>0</v>
      </c>
    </row>
    <row r="29" spans="1:3">
      <c r="A29" s="4" t="s">
        <v>131</v>
      </c>
      <c r="B29" s="5" t="n">
        <v>-243</v>
      </c>
      <c r="C29" s="5" t="n">
        <v>-56862</v>
      </c>
    </row>
    <row r="30" spans="1:3">
      <c r="A30" s="4" t="s">
        <v>132</v>
      </c>
      <c r="B30" s="5" t="n">
        <v>-40959</v>
      </c>
      <c r="C30" s="5" t="n">
        <v>-59073</v>
      </c>
    </row>
    <row r="31" spans="1:3">
      <c r="A31" s="3" t="s">
        <v>133</v>
      </c>
    </row>
    <row r="32" spans="1:3">
      <c r="A32" s="4" t="s">
        <v>134</v>
      </c>
      <c r="B32" s="5" t="n">
        <v>7425</v>
      </c>
      <c r="C32" s="5" t="n">
        <v>4712</v>
      </c>
    </row>
    <row r="33" spans="1:3">
      <c r="A33" s="4" t="s">
        <v>135</v>
      </c>
      <c r="B33" s="5" t="n">
        <v>-6003</v>
      </c>
      <c r="C33" s="5" t="n">
        <v>-5969</v>
      </c>
    </row>
    <row r="34" spans="1:3">
      <c r="A34" s="4" t="s">
        <v>115</v>
      </c>
      <c r="B34" s="5" t="n">
        <v>2023</v>
      </c>
      <c r="C34" s="5" t="n">
        <v>3390</v>
      </c>
    </row>
    <row r="35" spans="1:3">
      <c r="A35" s="4" t="s">
        <v>136</v>
      </c>
      <c r="B35" s="5" t="n">
        <v>-122</v>
      </c>
      <c r="C35" s="5" t="n">
        <v>-2488</v>
      </c>
    </row>
    <row r="36" spans="1:3">
      <c r="A36" s="4" t="s">
        <v>137</v>
      </c>
      <c r="B36" s="5" t="n">
        <v>-200</v>
      </c>
      <c r="C36" s="5" t="n">
        <v>-221</v>
      </c>
    </row>
    <row r="37" spans="1:3">
      <c r="A37" s="4" t="s">
        <v>138</v>
      </c>
      <c r="B37" s="5" t="n">
        <v>-7241</v>
      </c>
      <c r="C37" s="5" t="n">
        <v>-8000</v>
      </c>
    </row>
    <row r="38" spans="1:3">
      <c r="A38" s="4" t="s">
        <v>117</v>
      </c>
      <c r="B38" s="5" t="n">
        <v>0</v>
      </c>
      <c r="C38" s="5" t="n">
        <v>-255</v>
      </c>
    </row>
    <row r="39" spans="1:3">
      <c r="A39" s="4" t="s">
        <v>139</v>
      </c>
      <c r="B39" s="5" t="n">
        <v>-4118</v>
      </c>
      <c r="C39" s="5" t="n">
        <v>-8831</v>
      </c>
    </row>
    <row r="40" spans="1:3">
      <c r="A40" s="4" t="s">
        <v>140</v>
      </c>
      <c r="B40" s="5" t="n">
        <v>-175</v>
      </c>
      <c r="C40" s="5" t="n">
        <v>-267</v>
      </c>
    </row>
    <row r="41" spans="1:3">
      <c r="A41" s="4" t="s">
        <v>141</v>
      </c>
      <c r="B41" s="5" t="n">
        <v>2459</v>
      </c>
      <c r="C41" s="5" t="n">
        <v>-34300</v>
      </c>
    </row>
    <row r="42" spans="1:3">
      <c r="A42" s="4" t="s">
        <v>142</v>
      </c>
      <c r="B42" s="5" t="n">
        <v>118654</v>
      </c>
      <c r="C42" s="5" t="n">
        <v>151373</v>
      </c>
    </row>
    <row r="43" spans="1:3">
      <c r="A43" s="4" t="s">
        <v>143</v>
      </c>
      <c r="B43" s="7" t="n">
        <v>121113</v>
      </c>
      <c r="C43" s="7" t="n">
        <v>1170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6:20:39Z</dcterms:created>
  <dcterms:modified xmlns:dcterms="http://purl.org/dc/terms/" xmlns:xsi="http://www.w3.org/2001/XMLSchema-instance" xsi:type="dcterms:W3CDTF">2017-01-09T16:20:39Z</dcterms:modified>
</cp:coreProperties>
</file>